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INVENTORIES" sheetId="11" state="visible" r:id="rId11"/>
    <sheet xmlns:r="http://schemas.openxmlformats.org/officeDocument/2006/relationships" name="BUSINESS COMBINATION" sheetId="12" state="visible" r:id="rId12"/>
    <sheet xmlns:r="http://schemas.openxmlformats.org/officeDocument/2006/relationships" name="GOODWILL AND OTHER INTANGIBLE A" sheetId="13" state="visible" r:id="rId13"/>
    <sheet xmlns:r="http://schemas.openxmlformats.org/officeDocument/2006/relationships" name="PROPERTY AND EQUIPMENT, NET"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RESEARCH COLLABORATION AGREEMEN" sheetId="17" state="visible" r:id="rId17"/>
    <sheet xmlns:r="http://schemas.openxmlformats.org/officeDocument/2006/relationships" name="INCOME TAXES" sheetId="18" state="visible" r:id="rId18"/>
    <sheet xmlns:r="http://schemas.openxmlformats.org/officeDocument/2006/relationships" name="FINANCIAL (EXPENSES) INCOME, NE" sheetId="19" state="visible" r:id="rId19"/>
    <sheet xmlns:r="http://schemas.openxmlformats.org/officeDocument/2006/relationships" name="REPORTABLE SEGMENT" sheetId="20" state="visible" r:id="rId20"/>
    <sheet xmlns:r="http://schemas.openxmlformats.org/officeDocument/2006/relationships" name="GEOGRAPHIC INFORMATION AND MAJO" sheetId="21" state="visible" r:id="rId21"/>
    <sheet xmlns:r="http://schemas.openxmlformats.org/officeDocument/2006/relationships" name="BASIC AND DILUTED NET LOSS PER " sheetId="22" state="visible" r:id="rId22"/>
    <sheet xmlns:r="http://schemas.openxmlformats.org/officeDocument/2006/relationships" name="RESTRUCTURING ACTIVIT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EPAID EXPENSES AND OTHER CU_2" sheetId="30" state="visible" r:id="rId30"/>
    <sheet xmlns:r="http://schemas.openxmlformats.org/officeDocument/2006/relationships" name="INVENTORIES (Tables)" sheetId="31" state="visible" r:id="rId31"/>
    <sheet xmlns:r="http://schemas.openxmlformats.org/officeDocument/2006/relationships" name="BUSINESS COMBINATION (Tables)" sheetId="32" state="visible" r:id="rId32"/>
    <sheet xmlns:r="http://schemas.openxmlformats.org/officeDocument/2006/relationships" name="GOODWILL AND OTHER INTANGIBLE_2" sheetId="33" state="visible" r:id="rId33"/>
    <sheet xmlns:r="http://schemas.openxmlformats.org/officeDocument/2006/relationships" name="PROPERTY AND EQUIPMENT, NET (Ta" sheetId="34" state="visible" r:id="rId34"/>
    <sheet xmlns:r="http://schemas.openxmlformats.org/officeDocument/2006/relationships" name="COMMITMENTS AND CONTINGENT LI_2"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FINANCIAL (EXPENSES) INCOME, _2" sheetId="38" state="visible" r:id="rId38"/>
    <sheet xmlns:r="http://schemas.openxmlformats.org/officeDocument/2006/relationships" name="GEOGRAPHIC INFORMATION AND MA_2" sheetId="39" state="visible" r:id="rId39"/>
    <sheet xmlns:r="http://schemas.openxmlformats.org/officeDocument/2006/relationships" name="BASIC AND DILUTED NET LOSS PE_2" sheetId="40" state="visible" r:id="rId40"/>
    <sheet xmlns:r="http://schemas.openxmlformats.org/officeDocument/2006/relationships" name="GENERAL (Details Textual)"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PREPAID EXPENSES AND OTHER CU_3" sheetId="50" state="visible" r:id="rId50"/>
    <sheet xmlns:r="http://schemas.openxmlformats.org/officeDocument/2006/relationships" name="INVENTORIES (Details)" sheetId="51" state="visible" r:id="rId51"/>
    <sheet xmlns:r="http://schemas.openxmlformats.org/officeDocument/2006/relationships" name="INVENTORIES (Details Textual)" sheetId="52" state="visible" r:id="rId52"/>
    <sheet xmlns:r="http://schemas.openxmlformats.org/officeDocument/2006/relationships" name="BUSINESS COMBINATION (Details)" sheetId="53" state="visible" r:id="rId53"/>
    <sheet xmlns:r="http://schemas.openxmlformats.org/officeDocument/2006/relationships" name="BUSINESS COMBINATION (Details 1" sheetId="54" state="visible" r:id="rId54"/>
    <sheet xmlns:r="http://schemas.openxmlformats.org/officeDocument/2006/relationships" name="BUSINESS COMBINATION (Details 2" sheetId="55" state="visible" r:id="rId55"/>
    <sheet xmlns:r="http://schemas.openxmlformats.org/officeDocument/2006/relationships" name="BUSINESS COMBINATION (Details 3" sheetId="56" state="visible" r:id="rId56"/>
    <sheet xmlns:r="http://schemas.openxmlformats.org/officeDocument/2006/relationships" name="BUSINESS COMBINATION (Details T"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SHAREHOLDERS' EQUITY (Details)" sheetId="64" state="visible" r:id="rId64"/>
    <sheet xmlns:r="http://schemas.openxmlformats.org/officeDocument/2006/relationships" name="SHAREHOLDERS' EQUITY (Details 1" sheetId="65" state="visible" r:id="rId65"/>
    <sheet xmlns:r="http://schemas.openxmlformats.org/officeDocument/2006/relationships" name="SHAREHOLDERS' EQUITY (Details 2" sheetId="66" state="visible" r:id="rId66"/>
    <sheet xmlns:r="http://schemas.openxmlformats.org/officeDocument/2006/relationships" name="SHAREHOLDERS' EQUITY (Details 3" sheetId="67" state="visible" r:id="rId67"/>
    <sheet xmlns:r="http://schemas.openxmlformats.org/officeDocument/2006/relationships" name="SHAREHOLDERS' EQUITY (Details 4" sheetId="68" state="visible" r:id="rId68"/>
    <sheet xmlns:r="http://schemas.openxmlformats.org/officeDocument/2006/relationships" name="SHAREHOLDERS' EQUITY (Details T" sheetId="69" state="visible" r:id="rId69"/>
    <sheet xmlns:r="http://schemas.openxmlformats.org/officeDocument/2006/relationships" name="RESEARCH COLLABORATION AGREEM_2"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Textual)" sheetId="76" state="visible" r:id="rId76"/>
    <sheet xmlns:r="http://schemas.openxmlformats.org/officeDocument/2006/relationships" name="FINANCIAL (EXPENSES) INCOME, _3" sheetId="77" state="visible" r:id="rId77"/>
    <sheet xmlns:r="http://schemas.openxmlformats.org/officeDocument/2006/relationships" name="GEOGRAPHIC INFORMATION AND MA_3" sheetId="78" state="visible" r:id="rId78"/>
    <sheet xmlns:r="http://schemas.openxmlformats.org/officeDocument/2006/relationships" name="GEOGRAPHIC INFORMATION AND MA_4" sheetId="79" state="visible" r:id="rId79"/>
    <sheet xmlns:r="http://schemas.openxmlformats.org/officeDocument/2006/relationships" name="GEOGRAPHIC INFORMATION AND MA_5" sheetId="80" state="visible" r:id="rId80"/>
    <sheet xmlns:r="http://schemas.openxmlformats.org/officeDocument/2006/relationships" name="BASIC AND DILUTED NET LOSS PE_3" sheetId="81" state="visible" r:id="rId81"/>
    <sheet xmlns:r="http://schemas.openxmlformats.org/officeDocument/2006/relationships" name="BASIC AND DILUTED NET LOSS PE_4" sheetId="82" state="visible" r:id="rId82"/>
    <sheet xmlns:r="http://schemas.openxmlformats.org/officeDocument/2006/relationships" name="RESTRUCTURING ACTIVITIES  (Deta" sheetId="83" state="visible" r:id="rId83"/>
    <sheet xmlns:r="http://schemas.openxmlformats.org/officeDocument/2006/relationships" name="SUBSEQUENT EVENTS (Narrative) ("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_(&quot;₪ &quot;#,##0_);_(&quot;₪ &quot;(#,##0)"/>
    <numFmt numFmtId="171" formatCode="#,##0.0_);(#,##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607962</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6612</t>
        </is>
      </c>
      <c r="C13" s="4" t="inlineStr">
        <is>
          <t xml:space="preserve"> </t>
        </is>
      </c>
      <c r="D13" s="4" t="inlineStr">
        <is>
          <t xml:space="preserve"> </t>
        </is>
      </c>
    </row>
    <row r="14">
      <c r="A14" s="4" t="inlineStr">
        <is>
          <t>Entity Registrant Name</t>
        </is>
      </c>
      <c r="B14" s="4" t="inlineStr">
        <is>
          <t>Lifeward Ltd.</t>
        </is>
      </c>
      <c r="C14" s="4" t="inlineStr">
        <is>
          <t xml:space="preserve"> </t>
        </is>
      </c>
      <c r="D14" s="4" t="inlineStr">
        <is>
          <t xml:space="preserve"> </t>
        </is>
      </c>
    </row>
    <row r="15">
      <c r="A15" s="4" t="inlineStr">
        <is>
          <t>Entity Incorporation State or Country Code</t>
        </is>
      </c>
      <c r="B15" s="4" t="inlineStr">
        <is>
          <t>L3</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Address, Address Line One</t>
        </is>
      </c>
      <c r="B17" s="4" t="inlineStr">
        <is>
          <t>200 Donald Lynch Blvd</t>
        </is>
      </c>
      <c r="C17" s="4" t="inlineStr">
        <is>
          <t xml:space="preserve"> </t>
        </is>
      </c>
      <c r="D17" s="4" t="inlineStr">
        <is>
          <t xml:space="preserve"> </t>
        </is>
      </c>
    </row>
    <row r="18">
      <c r="A18" s="4" t="inlineStr">
        <is>
          <t>Entity Address, City or Town</t>
        </is>
      </c>
      <c r="B18" s="4" t="inlineStr">
        <is>
          <t>Marlborough</t>
        </is>
      </c>
      <c r="C18" s="4" t="inlineStr">
        <is>
          <t xml:space="preserve"> </t>
        </is>
      </c>
      <c r="D18" s="4" t="inlineStr">
        <is>
          <t xml:space="preserve"> </t>
        </is>
      </c>
    </row>
    <row r="19">
      <c r="A19" s="4" t="inlineStr">
        <is>
          <t>Entity Address, Country</t>
        </is>
      </c>
      <c r="B19" s="4" t="inlineStr">
        <is>
          <t>MA</t>
        </is>
      </c>
      <c r="C19" s="4" t="inlineStr">
        <is>
          <t xml:space="preserve"> </t>
        </is>
      </c>
      <c r="D19" s="4" t="inlineStr">
        <is>
          <t xml:space="preserve"> </t>
        </is>
      </c>
    </row>
    <row r="20">
      <c r="A20" s="4" t="inlineStr">
        <is>
          <t>Entity Address, Postal Zip Code</t>
        </is>
      </c>
      <c r="B20" s="4" t="inlineStr">
        <is>
          <t>01752</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4.959.0123</t>
        </is>
      </c>
      <c r="C22" s="4" t="inlineStr">
        <is>
          <t xml:space="preserve"> </t>
        </is>
      </c>
      <c r="D22" s="4" t="inlineStr">
        <is>
          <t xml:space="preserve"> </t>
        </is>
      </c>
    </row>
    <row r="23">
      <c r="A23" s="4" t="inlineStr">
        <is>
          <t>Title of 12(b) Security</t>
        </is>
      </c>
      <c r="B23" s="4" t="inlineStr">
        <is>
          <t>Ordinary Shares, par value NIS 1.75 per share</t>
        </is>
      </c>
      <c r="C23" s="4" t="inlineStr">
        <is>
          <t xml:space="preserve"> </t>
        </is>
      </c>
      <c r="D23" s="4" t="inlineStr">
        <is>
          <t xml:space="preserve"> </t>
        </is>
      </c>
    </row>
    <row r="24">
      <c r="A24" s="4" t="inlineStr">
        <is>
          <t>Trading Symbol</t>
        </is>
      </c>
      <c r="B24" s="4" t="inlineStr">
        <is>
          <t>LFWD</t>
        </is>
      </c>
      <c r="C24" s="4" t="inlineStr">
        <is>
          <t xml:space="preserve"> </t>
        </is>
      </c>
      <c r="D24" s="4" t="inlineStr">
        <is>
          <t xml:space="preserve"> </t>
        </is>
      </c>
    </row>
    <row r="25">
      <c r="A25" s="4" t="inlineStr">
        <is>
          <t>Name of Exchange on which Security is Registered</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3850860</v>
      </c>
    </row>
    <row r="36">
      <c r="A36" s="4" t="inlineStr">
        <is>
          <t>Entity Common Stock, Shares Outstanding</t>
        </is>
      </c>
      <c r="B36" s="4" t="inlineStr">
        <is>
          <t xml:space="preserve"> </t>
        </is>
      </c>
      <c r="C36" s="6" t="n">
        <v>10630281</v>
      </c>
      <c r="D36" s="4" t="inlineStr">
        <is>
          <t xml:space="preserve"> </t>
        </is>
      </c>
    </row>
    <row r="37">
      <c r="A37" s="4" t="inlineStr">
        <is>
          <t>Auditor Name</t>
        </is>
      </c>
      <c r="B37" s="4" t="inlineStr">
        <is>
          <t>KOST FORER GABBAY &amp; KASIERER</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row r="39">
      <c r="A39" s="4" t="inlineStr">
        <is>
          <t>Auditor Firm Id</t>
        </is>
      </c>
      <c r="B39" s="4" t="inlineStr">
        <is>
          <t>1281</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The components of prepaid expenses and other current assets are as follows (in thousands):
December 31,
2024
2023
Government institutions
$
289
$
253
Prepaid expenses
1,046
1,227
Advances to vendors
-
139
Other assets
289
747
$
1,624
$
2,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4:- INVENTORIES The components of inventories are as follows (in thousands):
December 31,
2024
2023
Finished products
$
3,580
$
3,157
Raw materials
3,143
2,496
$
6,723
$
5,653 During the twelve months ended December 31, 2024, 2023, and 2022, the Company recognized, at cost of revenues, reserves for excess and obsolete in the amount of $981 thousand, $398 thousand, and $502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NOTE 5:- BUSINESS COMBINATION
On August 11, 2023, pursuant to an Agreement and Plan of Merger, dated August 8, 2023, among LI, AlterG, Inc., Merger Sub, and Shareholder Representative Services LLC, the Company acquired AlterG, Inc., which became a wholly owned subsidiary of the Company. Following the acquisition and rebranding, AlterG, Inc. was renamed LCAI. LCAI develops, manufactures, and markets Anti-Gravity systems for use in physical and neurological rehabilitation and athletic training, both in the United States and internationally. The aggregate purchase price was a total of $19.0 million in cash, subject to working capital and other customary purchase price adjustments. Additional cash earnouts may be paid based upon a percentage of AlterG’s future revenue growth over the next two years subject to working capital and other customary purchase price adjustments. The total consideration transferred is as follows (in thousands):
Cash
$
18,493
Earnout payments
$
3,607
Total consideration
$
22,100
Earnout payments The Company will pay an amount of cash equal to 65% of the amount, if any, by which AlterG revenue attributable to the first 12 months period exceeds revenue target (“first earnout payment"), and an amount in cash equal to 65% of the amount, if any, by which AlterG revenue attributable to the following 12 months period exceeds the revenue from the first 12 month period (“second earnout payment"). At the date of acquisition, management estimated fair value of the earnout payment based on the actual up to date performance of the acquired entity and the probability of the earn out payment occurrence to be at approximately $3.6 million. The Earn-out was accounted for as a liability and will be remeasured at each reporting period through the consolidated statement of operations. As the revenue target for the first earnout payment was not met, no earnout payment was made for the first earnout period. The Company has accounted for the AlterG acquisition as a business combination. The Company has allocated the purchase price of approximately $22.1 million fair values, and the excess of the purchase price over the aggregate fair values is recorded as goodwill. The following table summarizes the fair value of assets acquired and liabilities assumed as of the acquisition date (in thousands):
Cash and cash equivalent
$
478
Restricted cash
51
Accounts receivable
1,773
Inventory
3,330
Prepaid expenses and other current assets
470
Right of use asset
1,151
Property and equipment, net
827
Other non-current assets
30
Goodwill
7,538
Intangible assets
14,133
Accounts payable
(2,082
)
Accrued compensation
(766
)
Other accrued liabilities
(1,059
)
Deferred revenue
(2,088
)
Warranty Obligations
(535
)
Leases Liability
(1,151
)
Total purchase consideration
$
22,100 The following table presents the details of the intangible assets acquired at the date of AlterG acquisition (in thousands):
Estimated
Estimated Useful Life
Fair Value
(Years)
Trademark
$
795
3
Technology
6,161
4
Customer relationship - Warranty
201
2
Customer relationship - Rental
2,102
4
Customer relationship - Distribution
4,578
5
Backlog
296
1 Under the purchase price allocation, the Company allocates the purchase price to tangible and identified intangible assets acquired and liabilities assumed based on the estimates of their fair values. The fair values for the intangible assets acquired were based on significant inputs that are not observable in the market and thus represent a Level 3 measurement in the fair value hierarchy. Customer relationships, distributor relationships, backlog, trademark and developed technology were valued using the income approach, based on estimated projections of expected cash flows to be generated by the assets, discounted to the present value at discount rates commensurate with perceived risk. The discounted cash flow analyses factor in assumptions on revenue and expense growth rates including estimates of customer growth and attrition rates, distributor growth and attrition rates, technology obsolescence, and relief from royalty projections. Additionally, these discounted cash flow analyses factor in expected amounts of working capital, fixed assets, assembled workforce and cost of capital for each intangible asset. The Company incurred acquisition-related costs of $2.5 million included in General and administrative costs. The table below presents the unaudited pro forma revenue and earnings of the combined business as if the acquisition had occurred as of January 1, 2022 (in thousands):
Twelve Months Ended December 31,
2023 (Unaudited)
2022 (Unaudited)
Revenues
$
24,923
$
25,307
Net loss
$
(21,761
)
$
(28,369
) The total revenues and net loss of AlterG, included in the consolidated statement of operations, since the acquisition date through December 31, 2023, amounted to $7,658 thousand and $249 thousand, respectively. The pro forma financial information for all periods presented above has been calculated after adjusting the results of AlterG to reflect the business combinations accounting effects resulting from these acquisitions. These proforma results reflect additional depreciation and amortization that would have been charged assuming the fair value adjustments to property, plant, and equipment and intangible asset occurred at the beginning of the period, along with consequential tax effects. The unaudited pro forma results have been prepared for comparative purposes only and are not necessarily indicative of what would have occurred had the business combinations been completed on January 1, 2022, nor it is necessarily indicative of future results of operations of the combined company. Furthermore, the unaudited pro forma financial information does not reflect the impact of any synergies resulting from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NOTE 6:- GOODWILL AND OTHER INTANGIBLE ASSETS, NET The Company has $7.5 million of goodwill related to its purchase of AlterG in the third quarter of fiscal year 2023, which has an indefinite life, and is not deductible for tax purposes. As of December 31, 2024, the components of, and changes in, the carrying amount of intangible assets, net, were as follows (in thousands):
Cost
December 31, 2024 Accumulated Amortization
December 31, 2024 Impairment
Intangible Assets, Net
Trademark
795
(369
)
(426
)
-
Technology
6,161
(2,144
)
(4,017
)
-
Customer relationship - Warranty
201
(140
)
(61
)
-
Customer relationship - Rental
2,102
(732
)
(1,370
)
-
Customer relationship - Distribution
4,578
(1,274
)
(3,304
)
-
Backlog
296
(296
)
-
-
Total Amortized Intangible Assets
14,133
(4,955
)
(9,178
)
- During the years ended December 31, 2024 and 2023 the Company recorded amortization expense in the amounts of $3.3 million and $1.6 million, respectively. In the fourth quarter of 2024, the Company identified indicators of impairment related to certain acquired intangible assets, primarily due to lower-than-expected financial performance. Following an impairment analysis, the Company recorded a non-cash impairment charge of $9.2 million related to customer relationships, acquired technology, and trademark. No impairment of intangible assets was recorded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7:- PROPERTY AND EQUIPMENT, NET The components of property and equipment, net are as follows (in thousands):
December 31,
2024
2023
Cost:
Computer equipment
$
1,690
$
1,690
Office furniture and equipment
468
468
Machinery and laboratory equipment
621
621
Field service units
4,464
4,166
Leasehold improvements
658
658
$
7,901
$
7,603
December 31,
2024
2023
Accumulated depreciation
7,034
6,341
Property and equipment, net
$
867
$
1,262 Depreciation expenses amounted to $494 thousand, $239 thousand, and $202 thousand for the years ended December 31, 2024, 2023 and 2022, respectively. In the fourth quarter of 2024, the Company recorded an impairment charge of $0.3 million related to the closure of its Fremont, California site. The impairment was due to the reduction in the expected future use of the assets at this location. No impairment charges were recorded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TE 8:- COMMITMENTS AND CONTINGENT LIABILITIES
a.
Purchase commitment: The Company has contractual obligations to purchase goods from its contract manufacturer as well as raw materials from different vendors. Purchase obligations do not include contracts that may be cancelled without penalty. As of December 31, 2024, non-cancellable outstanding obligations amounted to approximately $7.3 million.
b.
Operating lease commitment:
(i)
The Company operates from leased facilities in Israel, the United States and Germany, with leases expiring in 2025. A portion of the Company’s facilities leases is generally subject to annual changes in the Consumer Price Index (CPI). The changes to the CPI are treated as variable lease payments and recognized in the period in which the obligation for those payments was incurred.
(ii)
LL and LG lease cars for their employees under c ancellable operating lease agreements expiring at various dates between 2025 and 2027 The Company’s future lease payments for its facilities and cars, which are presented as current maturities of operating leases and non-current operating leases liabilities on the Company’s consolidated balance sheets as of December 31, 2024 are as follows (in thousands):
2025
$
894
2026
23
2027
2
Total lease payments
919
Less: imputed interest
(39
)
Present value of future lease payments
880
Less: current maturities of operating leases
858
Non-current operating leases
$
22
Weighted-average remaining lease term (in years)
0.75
Weighted-average discount rate
9.28
% Total lease expenses for the years ended December 31, 2024, 2023 and 2022 were $1,295 thousand, $976 thousand, and $739 thousand, respectively.
c.
Royalties: The Company’s research and development efforts are financed, in part, through funding from the IIA. Since the Company’s inception through December 31, 2024, the Company received funding from the IIA in the total amount of $2.8 million. Out of the $2.8 million in funding from the IIA, a total amount of $1.6 million were royalty-bearing grants, $400 thousand was received in consideration of 209 convertible preferred A shares, which converted after the Company’s initial public offering in September 2014 into ordinary shares in a conversion ratio of 1 to 1, while $806 thousand was received without future obligation. The Company is obligated to pay royalties to the IIA, amounting to 3% of the sales of the products and other related revenues generated from such projects, up to 100% of the grants received. The royalty payment obligations also bear interest at the SOFRPR rate. The obligation to pay these royalties is contingent on actual sales of the applicable products and in the absence of such sales, no payment is required. As of December 31, 2024, the Company paid royalties to the IIA in the total amount of $114 thousand. Royalties expenses in cost of revenue were $2 thousand, $17 thousand and $7 thousand, for the years ended December 31, 2024, 2023 and 2022, respectively. As of December 31, 2024,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Additionally, the License Agreement requires the Company to pay Harvard University (“Harvard”) royalties on net sales, see Note 10 below for more information about the Collaboration Agreement (as defined below) and the License Agreement (as defined below).
d.
Liens As part of the Company’s restricted cash and other long-term assets, as of December 31, 2024, an amount of $362 thousand has been pledged as security in respect of a guarantee granted to a third party. Such deposit cannot be pledged to others or withdrawn without the consent of such third party.
e.
Legal Claims: Occasionally, the Company is involved in various claims such as product liability claims, lawsuits, regulatory examinations, investigations, and other legal matters arising, for the most part, in the ordinary course of business. While the outcome of any pending or threatened litigation and other legal matters is inherently uncertain, the Company does not believe the outcome of any of the matters will have a material adverse effect on the Company’s consolidated results of operation, liquidity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9:- SHAREHOLDERS’ EQUITY
a.
Reverse share split: At the Company’s 2023 annual general meeting, the Company’s shareholders approved (i) a reverse share split within a range of 1:2 to 1:1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so that the maximum number of authorized ordinary shares would be 120 million. In accordance with the shareholder approval, in early March 2024 the Board of Directors of the Company approved a one-for-seven reverse share split of the Company’s ordinary shares, reducing the number of the Company’s issued and outstanding ordinary shares from approximately 60.1 million pre-split shares to approximately 8.6 million post-split shares. The Company’s ordinary shares began trading on a split-adjusted basis on March 15, 2024. Additionally, effective at the same time, the total authorized number of ordinary shares of the Company was adjusted to 25 million post-split shares, the par value per share of the ordinary shares changed to NIS 1.75 and the authorized share capital of the Company changed from NIS 30,000,000 to NIS 43,750,000. All share and per share data included in these consolidated financial statements give retroactive effect to the reverse share split for all periods presented. Upon the effectiveness of the reverse share split, every seven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down to the nearest whole number.
b.
Share option plans: On August 19, 2014, the Company’s board of directors adopted the Lifeward Ltd. 2014 Incentive Compensation Plan or the “Plan”. The Plan provides for the grant of stock options, stock appreciation rights, restricted stock awards, RSUs, cash-based awards, other stock-based awards and dividend equivalents to the Company’s and its affiliates’ respective employees, non-employee directors and consultants. Starting in 2014, the Company grants RSU as well to directors and employees under this Plan. An RSU award is an agreement to issue shares of the company’s ordinary shares at the time the award is vested. The options generally vest over four years, with certain options granted to non-employee directors vesting over one year. Any options or RSUs that were forfeited or canceled before expiration were previously available for future grants under the Plan; however, since the Plan has expired, no further grants can be made under it. As of December 31, 2024, no ordinary shares remained reserved, as the Company’s Plan expired on August 19, 2024, and a new plan has not yet been adopted as a replacement, as it has not been approved by the shareholders. As of December 31, 2023, the Company had reserved 145,560 ordinary shares, available for issuance to employees, directors, officers, and non-employees of the Company. This amount reflects the number of ordinary shares after the 1-for-7 reverse share split effected by the Company on March 15, 2024. A summary of employee and non-employee shares options activity during the fiscal year ended 2024 is as follows:
Number
Weighted average exercise price
Weighted average remaining contractual life (years)
Aggregate intrinsic value (in thousands)
Options outstanding at the beginning of the year
4,723
$
259.73
4.39
$
-
Granted
-
-
-
-
Exercised
-
-
-
-
Forfeited
(150
)
1340.84
-
-
Options outstanding at the end of the year
4,573
$
187.94
3.47
$
-
Options exercisable at the end of the year
4,573
$
187.94
3.47
$
- There were no options granted during the fiscal year ended December 31, 2024, 2023 and 2022. The aggregate intrinsic value in the table above represents the total intrinsic value that would have been received by the option holders had all option holders, which hold options with positive intrinsic value, exercised their options on the last date of the exercise period. During the years ended December 31, 2024, 2023 and 2022, no options were exercised. A summary of employee and non-employee RSUs activity during the fiscal year ended 2024 is as follows:
Number of shares underlying outstanding RSUs
Weighted- average grant date fair value
Unvested RSUs at the beginning of the year
538,885
6.07
Granted
14,740
4.80
Vested
(221,003
)
6.55
Forfeited
(5,379
)
6.51
Unvested RSUs at the end of the year
327,243
5.68
The weighted average grant date fair values of RSUs granted during the fiscal year ended December 31, 2024, 2023 and 2022, were $4.80, $4.62 and $7.00, respectively. Total fair value of shares vested during the year ended December 31, 2024, 2023 and 2022 were $1,447 thousand, $1,268 thousand, and $860 thousand, respectively. As of December 31, 2024, there were $1.5 million of total unrecognized compensation cost related to non-vested share-based compensation arrangements granted under the Plan. This cost is expected to be recognized over a period of approximately 2.1 years. The number of options and RSUs outstanding as of December 31, 2024 is set forth below, with options separated by range of exercise price:
Range of exercise price
Options and RSUs Outstanding as of December 31, 2024
Weighted average remaining contractual life (years) (1)
Options Exercisable as of December 31, 2024
Weighted average remaining contractual life (years) (1)
RSUs only
327,243
-
-
-
$37.6
1,774
4.24
1,774
4.24
$178.5 - $236.3
1,845
3.32
1,845
3.32
$350 - $367.5
864
2.46
864
2.46
$1,277.5 - $3,634.8
90
0.96
90
0.96
331,816
3.47
4,573
3.47
(1)
Calculation of weighted average remaining contractual term does not include the RSUs that were granted, which have an indefinite contractual term.
c.
Equity compensation issued to consultants: The Company granted 4,700 RSUs during the fiscal year ended December 31, 2024, to non-employee consultants. As of December 31, 2024, no RSUs were outstanding.
d.
Share-based compensation expense for employees and non-employees: The Company recognized share-based compensation expense in the consolidated statements of operations as follows (in thousands):
Year Ended December 31,
2024
2023
2022
Cost of revenue
$
16
$
9
$
16
Research and development, net
168
157
94
Sales and marketing
401
381
250
General and administrative
696
781
633
Total
$
1,281
$
1,328
$
993
e.
Treasury shares: On June 2, 2022, the Company’s Board of Directors approved a share repurchase program to repurchase up to $8.0 million of its Ordinary Shares, par value NIS 0.25 per share. On July 21, 2022, the Company received approval from an Israeli court for the share repurchase program. The program was scheduled to expire on the earlier of January 20, 2023, or reaching $8.0 million of repurchases. On December 22, 2022, the Company’s Board of Directors approved an extension of the repurchase program, with such extension to be in the aggregate amount of up to $5.8 million. The extension was approved by an Israeli court on February 9, 2023, and it expired on August 9, 2023. As of December 31, 2024, pursuant to the Company’s share repurchase program, the Company had repurchased a total of 574,658 of its outstanding ordinary shares at a total cost of $3.5 million. This amount reflects the number of ordinary shares after the 1-for-7 reverse share split effected by the Company on March 15, 2024, which also resulted in an increase of the par value per share to NIS 1.75.
f.
Warrants to purchase ordinary shares: The following table summarizes information about warrants outstanding and exercisable as of December 31, 2024:
Issuance date
Warrants outstanding
Exercise price per warrant
Warrants outstanding and exercisable
Contractual term
(number)
(number)
December 31, 2015 (1)
681
$
52.50
681
See footnote (1)
December 28, 2016 (2)
272
$
52.50
272
See footnote (1)
February 10, 2020 (3)
4,054
$
8.75
4,054
February 10, 2025
February 10, 2020 (4)
15,120
$
10.94
15,120
February 5, 2025
July 6, 2020 (5)
64,099
$
12.32
64,099
January 2, 2026
July 6, 2020 (6)
42,326
$
15.95
42,326
July 2, 2025
December 8, 2020 (7)
83,821
$
9.38
83,821
June 8, 2026
December 8, 2020 (8)
15,543
$
12.55
15,543
June 8, 2026
February 26, 2021 (9)
780,095
$
25.20
780,095
August 26, 2026
February 26, 2021 (10)
93,612
$
32.05
93,612
August 26, 2026
September 29, 2021 (11)
1,143,821
$
14.00
1,143,821
March 29, 2027
September 29, 2021 (12)
137,257
$
17.81
137,257
September 27, 2026
2,380,701
2,380,701
(1)
Represents warrants for ordinary shares issuable upon an exercise price of $52.5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4.
(2)
Represents common warrants that were issued as part of the $8.0 million drawdown under the Loan Agreement which occurred on December 28, 2016. See footnote 1 for exercisability terms.
(3)
Represents warrants that were issued to certain institutional purchasers in a private placement in the Company’s best efforts offering of ordinary shares in February 2020. As of December 31, 2024, 534,300 warrants were exercised for total consideration of $4,675,125. During the twelve months that ended December 31, 2024, no warrants were exercised.
(4)
Represents warrants that were issued to the placement agent as compensation for its role in the Company’s February 2020 best efforts offering. As of December 31, 2024, 32,880 warrants were exercised for total consideration of $359,625. During the twelve months that ended December 31, 2024, no warrants were exercised.
(5)
Represents warrants that were issued to certain institutional purchasers in a private placement in the Company’s registered direct offering of ordinary shares in July 2020. As of December 31, 2024, 288,634 warrants were exercised for total consideration of $3,555,976. During the twelve months that ended December 31, 2024, no warrants were exercised.
(6)
Represents warrants that were issued to the placement agent as compensation for its role in the Company’s July 2020 registered direct offering.
(7)
Represents warrants that were issued to certain institutional purchasers in a private placement in the Company’s private placement offering of ordinary shares in December 2020. As of December 31, 2024, 514,010 warrants were exercised for total consideration of $4,821,416. During the twelve months that ended December 31, 2024, no warrants were exercised.
(8)
Represents warrants that were issued to the placement agent as compensation for its role in the Company’s December 2020 private placement. As of December 31, 2024, 32,283 warrants were exercised for total consideration of $405,003. During the twelve months that ended December 31, 2024, no warrants were exercised.
(9)
Represents warrants that were issued to certain institutional purchasers in a private placement in the Company’s private placement offering of ordinary shares in February 2021.
(10)
Represents warrants that were issued to the placement agent as compensation for its role in the Company’s February 2021 private placement.
(11)
Represents warrants that were issued to certain institutional purchasers in a private placement in the Company’s registered direct offering of ordinary shares in September 2021.
(12)
Represents warrants that were issued to the placement agent as compensation for its role in the Company’s September 2021 registered direct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COLLABORATION AGREEMENT AND LICENSE AGREEMENT</t>
        </is>
      </c>
      <c r="B1" s="2" t="inlineStr">
        <is>
          <t>12 Months Ended</t>
        </is>
      </c>
    </row>
    <row r="2">
      <c r="B2" s="2" t="inlineStr">
        <is>
          <t>Dec. 31, 2024</t>
        </is>
      </c>
    </row>
    <row r="3">
      <c r="A3" s="3" t="inlineStr">
        <is>
          <t>Research and Development [Abstract]</t>
        </is>
      </c>
      <c r="B3" s="4" t="inlineStr">
        <is>
          <t xml:space="preserve"> </t>
        </is>
      </c>
    </row>
    <row r="4">
      <c r="A4" s="4" t="inlineStr">
        <is>
          <t>RESEARCH COLLABORATION AGREEMENT AND LICENSE AGREEMENT</t>
        </is>
      </c>
      <c r="B4" s="4" t="inlineStr">
        <is>
          <t>NOTE 10:- RESEARCH COLLABORATION AGREEMENT AND LICENSE AGREEMENT On May 16, 2016, the Company entered into a Collaboration Agreement (as amended, the “Collaboration Agreement”) and an Exclusive License Agreement (as amended, the “License Agreement”) with Harvard. The Collaboration Agreement concluded on March 31, 2022.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d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December 31, 2024, the Company achieved three of the milestones which represent all development milestones under the License Agreement. The Company continues to evaluate the likelihood that the other milestones will be achieved on a quarterly basis. The Company has recorded expenses in the amount of $51 thousand, $29 thousand, and $74 thousand as research and development expenses related to the License Agreement and to the Collaboration Agreement for the years ended December 31, 2024, 2023 and 2022, respectively. No withholding tax was deducted from the Company’s payments to Harvard in respect of the Collaboration Agreement and the License Agreement since this is not taxable income in Israel in accordance with Section 170 of the Israel Income Tax Ordinance 1961-57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Company’s subsidiaries are separately taxed under the domestic tax laws of the jurisdiction of incorporation of each entity.
a.
Corporate tax rates in Israel: Presented hereunder are the tax rates relevant to the Company in the years 2022-2024: The Israeli statutory corporate tax rate and real capital gains were 23% in the years 2022-2024.
b.
Income (loss) before taxes on income is comprised as follows (in thousands):
Year Ended December 31,
2024
2023
2022
Domestic
$
(15,022
)
$
(19,638
)
$
(19,110
)
Foreign
(13,877 )
(2,507
)
8
$
(28,899
)
$
(22,145
)
$
(19,102
)
c.
Taxes on income (benefit) are comprised as follows (in thousands):
Year Ended December 31,
2024
2023
2022
Current
$
43
$
(12
)
$
151
Deferred
-
-
316
$
43
$
(12
)
$
467
Year Ended December 31,
2024
2023
2022
Domestic
$
-
$
-
$
-
Foreign
43
(12
)
467
$
43
$
(12
)
$
467
d.
Deferred income taxes (in thousands): Deferred income taxes reflect the net tax effects of temporary differences between the carrying amounts of assets and liabilities for financial reporting purposes and the amounts used for income tax purposes. The Company’s deferred tax assets as of December 31, 2024 and 2023 are derived from temporary differences. In assessing the realization of deferred tax assets, the Company considers whether it is more likely than not that all or some portion of the deferred tax assets will not be realized. Based on the Company’s history of losses, the Company established a full valuation allowance for LL. Undistributed earnings of certain subsidiaries as of December 31, 2024 were immaterial. The Company intends to reinvest these earnings indefinitely in the foreign subsidiaries. As a result, the Company has not provided for any deferred income taxes.
December 31,
2024
2023
Deferred tax assets:
Carry forward tax losses
$
70,430
$
64,090
Research and development expenses
1,378
1,311
Accrual and reserves
661
849
Share based compensation
507
394
Credit tax carry forwards
1,913
1,714
Intangible Assets
140
-
Lease liabilities
224
480
Total deferred tax assets
75,253
68,838
Valuation allowance
(75,055
)
(65,209
)
Deferred tax assets after valuation allowance
$
198
$
3,629
Deferred tax liabilities:
Right-of-use asset
(136
)
(470
)
Intangible Assets
-
(3,015
)
Property and equipment
(62
)
(144
)
Total deferred tax liabilities
(198
)
(3,629
)
Net deferred tax assets
$
-
$
- The net changes in the total valuation allowance for each of the years ended December 31, 2024, 2023 and 2022, are comprised as follows (in thousands):
Year Ended December 31,
2024
2023
2022
Balance at beginning of year
$
(65,209
)
$
(52,525
)
$
(48,098
)
Changes due to exchange rate differences
-
-
1,418
Adjustment previous year loss
100
(5
)
(14
)
Acquisition
-
(7,269
)
-
Additions during the year
(9,946
)
(5,410
)
(5,831
)
Balance at end of year
$
(75,055
)
$
(65,209
)
$
(52,525
)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in thousands):
Year Ended December 31,
2024
2023
2022
Loss before taxes, as reported in the consolidated statements of operations
$
(28,899
)
$
(22,145
)
$
(19,102
)
Statutory tax rate
23
%
23
%
23.0
%
Theoretical tax benefits on the above amount at the Israeli statutory tax rate
$
(6,646
)
$
(5,093
)
$
(4,393
)
Income tax at rate other than the Israeli statutory tax rate
(2,364
)
56
(2
)
Non-deductible expenses including equity-based compensation expenses and other 
-
-
262
Operating losses and other temporary differences for which valuation allowance was provided
9,846
5,410
5,375
Permanent differences
(496
)
(342
)
(775
)
Adjustment in respect of prior years
(297
)
(43
)
-
Actual tax expense (benefit)
$
43
$
(12
)
$
467
f.
Foreign tax rates: Taxable income of LI and LCAI was subject to tax at the rate of 21% in 2024, 2023 and 2022. Taxable income of LG was subject to tax at the rate of 30% in 2024, 2023, and 2022.
g.
Tax assessments: LL has had final tax assessments up to and including the 2019 tax year. LG has had final tax assessments up to and including the 2018 tax year.
LI and LCAI file income tax returns in the United States and in various U.S. states. The returns for the years ended December 31, 2021, and later are generally subject to federal tax examination, while the returns for the years ended December 31, 2020, and later are generally subject to state tax examination. However, net operating losses and tax credits generally remain subject to tax examination and adjustment until they are utilized on a future tax return and the statute of limitations closes for that year. Therefore, tax attributes generally remain open to both federal and state tax examination and adjustment.
h.
Net operating carry-forward losses for tax purposes: As of December 31, 2024, LL has carry-forward losses amounting to approximately $256.5 million, which can be carried forward for an indefinite period.
As of December 31, 2024, the Company had approximately $48.7 million of U.S. federal net operating loss (“NOL”) carry forwards, and $30.9 million of state NOL carry forwards, which will begin to expire in 2025 and 2028, respectively. The federal net operating losses from years beginning after January 1, 2018, of approximately $19.2 million may be carried forward indefinitely and losses prior to January 1, 2018 of approximately $29.5 million expire beginning in 2027 under prior law. Internal Revenue Code Section 382 places a limitation (“Section 382 Limitation") on the amount of taxable income which can be offset by NOL carry forwards after a change in control (generally greater than 50% change in the value of the stock owned by 5% shareholders during the testing period) of a loss corporation. California has similar rules. On August 11, 2023, AlterG was involved in an equity transaction that constitutes a Section 382 change in ownership. The change in ownership limits the ability to utilize net operating loss carry forwards in future years. The 382-limitation impact on NOLs has been included in the current period provision. The Company may have had earlier Section 382 changes in ownership. This will be assessed upon realization of tax attribu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12 Months Ended</t>
        </is>
      </c>
    </row>
    <row r="2">
      <c r="B2" s="2" t="inlineStr">
        <is>
          <t>Dec. 31, 2024</t>
        </is>
      </c>
    </row>
    <row r="3">
      <c r="A3" s="3" t="inlineStr">
        <is>
          <t>Other Income and Expenses [Abstract]</t>
        </is>
      </c>
      <c r="B3" s="4" t="inlineStr">
        <is>
          <t xml:space="preserve"> </t>
        </is>
      </c>
    </row>
    <row r="4">
      <c r="A4" s="4" t="inlineStr">
        <is>
          <t>FINANCIAL (EXPENSES) INCOME, NET</t>
        </is>
      </c>
      <c r="B4" s="4" t="inlineStr">
        <is>
          <t xml:space="preserve">NOTE 12:- FINANCIAL (EXPENSES) INCOME, NET The components of financial (expenses) income, net were as follows (in thousands):
Year Ended December 31,
2024
2023
2022
Foreign currency transactions and other
$
(67
)
$
133
$
22
Interest Income
643
1,354
-
Bank commissions
(128
)
(20
)
(22
)
$
448
$
1,467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46</v>
      </c>
      <c r="C3" s="5" t="n">
        <v>28083</v>
      </c>
    </row>
    <row r="4">
      <c r="A4" s="4" t="inlineStr">
        <is>
          <t>Restricted cash</t>
        </is>
      </c>
      <c r="B4" s="6" t="n">
        <v>197</v>
      </c>
      <c r="C4" s="6" t="n">
        <v>0</v>
      </c>
    </row>
    <row r="5">
      <c r="A5" s="4" t="inlineStr">
        <is>
          <t>Trade receivables, net of credit losses of $160 and $328, respectively</t>
        </is>
      </c>
      <c r="B5" s="6" t="n">
        <v>6004</v>
      </c>
      <c r="C5" s="6" t="n">
        <v>3120</v>
      </c>
    </row>
    <row r="6">
      <c r="A6" s="4" t="inlineStr">
        <is>
          <t>Prepaid expenses and other current assets</t>
        </is>
      </c>
      <c r="B6" s="6" t="n">
        <v>1624</v>
      </c>
      <c r="C6" s="6" t="n">
        <v>2366</v>
      </c>
    </row>
    <row r="7">
      <c r="A7" s="4" t="inlineStr">
        <is>
          <t>Inventories</t>
        </is>
      </c>
      <c r="B7" s="6" t="n">
        <v>6723</v>
      </c>
      <c r="C7" s="6" t="n">
        <v>5653</v>
      </c>
    </row>
    <row r="8">
      <c r="A8" s="4" t="inlineStr">
        <is>
          <t>Total current assets</t>
        </is>
      </c>
      <c r="B8" s="6" t="n">
        <v>21294</v>
      </c>
      <c r="C8" s="6" t="n">
        <v>39222</v>
      </c>
    </row>
    <row r="9">
      <c r="A9" s="3" t="inlineStr">
        <is>
          <t>LONG-TERM ASSETS</t>
        </is>
      </c>
      <c r="B9" s="4" t="inlineStr">
        <is>
          <t xml:space="preserve"> </t>
        </is>
      </c>
      <c r="C9" s="4" t="inlineStr">
        <is>
          <t xml:space="preserve"> </t>
        </is>
      </c>
    </row>
    <row r="10">
      <c r="A10" s="4" t="inlineStr">
        <is>
          <t>Restricted cash and other long-term assets</t>
        </is>
      </c>
      <c r="B10" s="6" t="n">
        <v>240</v>
      </c>
      <c r="C10" s="6" t="n">
        <v>784</v>
      </c>
    </row>
    <row r="11">
      <c r="A11" s="4" t="inlineStr">
        <is>
          <t>Operating lease right-of-use assets</t>
        </is>
      </c>
      <c r="B11" s="6" t="n">
        <v>548</v>
      </c>
      <c r="C11" s="6" t="n">
        <v>1861</v>
      </c>
    </row>
    <row r="12">
      <c r="A12" s="4" t="inlineStr">
        <is>
          <t>Property and equipment, net</t>
        </is>
      </c>
      <c r="B12" s="6" t="n">
        <v>867</v>
      </c>
      <c r="C12" s="6" t="n">
        <v>1262</v>
      </c>
    </row>
    <row r="13">
      <c r="A13" s="4" t="inlineStr">
        <is>
          <t>Intangible assets, net</t>
        </is>
      </c>
      <c r="B13" s="6" t="n">
        <v>0</v>
      </c>
      <c r="C13" s="6" t="n">
        <v>12525</v>
      </c>
    </row>
    <row r="14">
      <c r="A14" s="4" t="inlineStr">
        <is>
          <t>Goodwill</t>
        </is>
      </c>
      <c r="B14" s="6" t="n">
        <v>7538</v>
      </c>
      <c r="C14" s="6" t="n">
        <v>7538</v>
      </c>
    </row>
    <row r="15">
      <c r="A15" s="4" t="inlineStr">
        <is>
          <t>Total long-term assets</t>
        </is>
      </c>
      <c r="B15" s="6" t="n">
        <v>9193</v>
      </c>
      <c r="C15" s="6" t="n">
        <v>23970</v>
      </c>
    </row>
    <row r="16">
      <c r="A16" s="4" t="inlineStr">
        <is>
          <t>Total assets</t>
        </is>
      </c>
      <c r="B16" s="6" t="n">
        <v>30487</v>
      </c>
      <c r="C16" s="6" t="n">
        <v>63192</v>
      </c>
    </row>
    <row r="17">
      <c r="A17" s="3" t="inlineStr">
        <is>
          <t>CURRENT LIABILITIES:</t>
        </is>
      </c>
      <c r="B17" s="4" t="inlineStr">
        <is>
          <t xml:space="preserve"> </t>
        </is>
      </c>
      <c r="C17" s="4" t="inlineStr">
        <is>
          <t xml:space="preserve"> </t>
        </is>
      </c>
    </row>
    <row r="18">
      <c r="A18" s="4" t="inlineStr">
        <is>
          <t>Trade payables</t>
        </is>
      </c>
      <c r="B18" s="6" t="n">
        <v>5022</v>
      </c>
      <c r="C18" s="6" t="n">
        <v>5069</v>
      </c>
    </row>
    <row r="19">
      <c r="A19" s="4" t="inlineStr">
        <is>
          <t>Employees and payroll accruals</t>
        </is>
      </c>
      <c r="B19" s="6" t="n">
        <v>1332</v>
      </c>
      <c r="C19" s="6" t="n">
        <v>2034</v>
      </c>
    </row>
    <row r="20">
      <c r="A20" s="4" t="inlineStr">
        <is>
          <t>Deferred revenue</t>
        </is>
      </c>
      <c r="B20" s="6" t="n">
        <v>1248</v>
      </c>
      <c r="C20" s="6" t="n">
        <v>1504</v>
      </c>
    </row>
    <row r="21">
      <c r="A21" s="4" t="inlineStr">
        <is>
          <t>Current maturities of operating leases liability</t>
        </is>
      </c>
      <c r="B21" s="6" t="n">
        <v>858</v>
      </c>
      <c r="C21" s="6" t="n">
        <v>1296</v>
      </c>
    </row>
    <row r="22">
      <c r="A22" s="4" t="inlineStr">
        <is>
          <t>Earnout liability</t>
        </is>
      </c>
      <c r="B22" s="6" t="n">
        <v>608</v>
      </c>
      <c r="C22" s="6" t="n">
        <v>576</v>
      </c>
    </row>
    <row r="23">
      <c r="A23" s="4" t="inlineStr">
        <is>
          <t>Other current liabilities</t>
        </is>
      </c>
      <c r="B23" s="6" t="n">
        <v>1157</v>
      </c>
      <c r="C23" s="6" t="n">
        <v>1316</v>
      </c>
    </row>
    <row r="24">
      <c r="A24" s="4" t="inlineStr">
        <is>
          <t>Total current liabilities</t>
        </is>
      </c>
      <c r="B24" s="6" t="n">
        <v>10225</v>
      </c>
      <c r="C24" s="6" t="n">
        <v>11795</v>
      </c>
    </row>
    <row r="25">
      <c r="A25" s="3" t="inlineStr">
        <is>
          <t>LONG-TERM LIABILITIES</t>
        </is>
      </c>
      <c r="B25" s="4" t="inlineStr">
        <is>
          <t xml:space="preserve"> </t>
        </is>
      </c>
      <c r="C25" s="4" t="inlineStr">
        <is>
          <t xml:space="preserve"> </t>
        </is>
      </c>
    </row>
    <row r="26">
      <c r="A26" s="4" t="inlineStr">
        <is>
          <t>Earnout liability</t>
        </is>
      </c>
      <c r="B26" s="6" t="n">
        <v>0</v>
      </c>
      <c r="C26" s="6" t="n">
        <v>2716</v>
      </c>
    </row>
    <row r="27">
      <c r="A27" s="4" t="inlineStr">
        <is>
          <t>Deferred revenues</t>
        </is>
      </c>
      <c r="B27" s="6" t="n">
        <v>1324</v>
      </c>
      <c r="C27" s="6" t="n">
        <v>1506</v>
      </c>
    </row>
    <row r="28">
      <c r="A28" s="4" t="inlineStr">
        <is>
          <t>Non-current operating leases liability</t>
        </is>
      </c>
      <c r="B28" s="6" t="n">
        <v>22</v>
      </c>
      <c r="C28" s="6" t="n">
        <v>607</v>
      </c>
    </row>
    <row r="29">
      <c r="A29" s="4" t="inlineStr">
        <is>
          <t>Other long-term liabilities</t>
        </is>
      </c>
      <c r="B29" s="6" t="n">
        <v>67</v>
      </c>
      <c r="C29" s="6" t="n">
        <v>58</v>
      </c>
    </row>
    <row r="30">
      <c r="A30" s="4" t="inlineStr">
        <is>
          <t>Total long-term liabilities</t>
        </is>
      </c>
      <c r="B30" s="6" t="n">
        <v>1413</v>
      </c>
      <c r="C30" s="6" t="n">
        <v>4887</v>
      </c>
    </row>
    <row r="31">
      <c r="A31" s="4" t="inlineStr">
        <is>
          <t>Total liabilities</t>
        </is>
      </c>
      <c r="B31" s="6" t="n">
        <v>11638</v>
      </c>
      <c r="C31" s="6" t="n">
        <v>16682</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Ordinary share of NIS 1.75 par value-Authorized: 25,000,000 shares at December 31, 2024 and 17,142,857 at December 31, 2023; Issued: 9,382,801 and 9,161,798 shares at December 31, 2024 and December 31, 2023, respectively; Outstanding: 8,808,143 and 8,587,140 shares as of December 31, 2024 and December 31, 2023 respectively (1)</t>
        </is>
      </c>
      <c r="B34" s="6" t="n">
        <v>4590</v>
      </c>
      <c r="C34" s="6" t="n">
        <v>4487</v>
      </c>
    </row>
    <row r="35">
      <c r="A35" s="4" t="inlineStr">
        <is>
          <t>Additional paid-in capital</t>
        </is>
      </c>
      <c r="B35" s="6" t="n">
        <v>282287</v>
      </c>
      <c r="C35" s="6" t="n">
        <v>281109</v>
      </c>
    </row>
    <row r="36">
      <c r="A36" s="4" t="inlineStr">
        <is>
          <t>Treasury Shares at cost, 574,658 ordinary shares at December 31, 2024 and December 31, 2023</t>
        </is>
      </c>
      <c r="B36" s="6" t="n">
        <v>-3203</v>
      </c>
      <c r="C36" s="6" t="n">
        <v>-3203</v>
      </c>
    </row>
    <row r="37">
      <c r="A37" s="4" t="inlineStr">
        <is>
          <t>Accumulated deficit</t>
        </is>
      </c>
      <c r="B37" s="6" t="n">
        <v>-264825</v>
      </c>
      <c r="C37" s="6" t="n">
        <v>-235883</v>
      </c>
    </row>
    <row r="38">
      <c r="A38" s="4" t="inlineStr">
        <is>
          <t>Total shareholders' equity</t>
        </is>
      </c>
      <c r="B38" s="6" t="n">
        <v>18849</v>
      </c>
      <c r="C38" s="6" t="n">
        <v>46510</v>
      </c>
    </row>
    <row r="39">
      <c r="A39" s="4" t="inlineStr">
        <is>
          <t>Total liabilities and shareholders' equity</t>
        </is>
      </c>
      <c r="B39" s="5" t="n">
        <v>30487</v>
      </c>
      <c r="C39" s="5" t="n">
        <v>63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t>
        </is>
      </c>
      <c r="B1" s="2" t="inlineStr">
        <is>
          <t>12 Months Ended</t>
        </is>
      </c>
    </row>
    <row r="2">
      <c r="B2" s="2" t="inlineStr">
        <is>
          <t>Dec. 31, 2024</t>
        </is>
      </c>
    </row>
    <row r="3">
      <c r="A3" s="3" t="inlineStr">
        <is>
          <t>Segment Reporting [Abstract]</t>
        </is>
      </c>
      <c r="B3" s="4" t="inlineStr">
        <is>
          <t xml:space="preserve"> </t>
        </is>
      </c>
    </row>
    <row r="4">
      <c r="A4" s="4" t="inlineStr">
        <is>
          <t>REPORTABLE SEGMENT</t>
        </is>
      </c>
      <c r="B4" s="4" t="inlineStr">
        <is>
          <t>NOTE 13:- REPORTABLE SEGMENT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mpany manages its business on the basis of one reportable segment and unit and derives revenues mainly from products, rental revenues and warranty and services (see Note 1 for a brief description of the Company’s business and Note 2l for details on the Company's revenue recognition). The Company operates as one operating segment. Operating segments are defined as components of an enterprise for which separate financial information is regularly evaluated by the CODM, which is the Company’s chief executive officer, who reviews financial information and annual operating plans presented on a consolidated basis, for purposes of making operating decisions, evaluating financial performance, and allocating resources. There is no expense or asset information, that are supplemental to those disclosed in these consolidated financial statements, that are regularly provided to the CODM. The allocation of resources and assessment of performance of the operating segment is based on consolidated net loss as shown in our consolidated statements of operations. The CODM considers net loss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12 Months Ended</t>
        </is>
      </c>
    </row>
    <row r="2">
      <c r="B2" s="2" t="inlineStr">
        <is>
          <t>Dec. 31, 2024</t>
        </is>
      </c>
    </row>
    <row r="3">
      <c r="A3" s="3" t="inlineStr">
        <is>
          <t>Segment Reporting [Abstract]</t>
        </is>
      </c>
      <c r="B3" s="4" t="inlineStr">
        <is>
          <t xml:space="preserve"> </t>
        </is>
      </c>
    </row>
    <row r="4">
      <c r="A4" s="4" t="inlineStr">
        <is>
          <t>GEOGRAPHIC INFORMATION AND MAJOR CUSTOMER AND PRODUCT DATA</t>
        </is>
      </c>
      <c r="B4" s="4" t="inlineStr">
        <is>
          <t>NOTE 14:- GEOGRAPHIC INFORMATION AND MAJOR CUSTOMER AND PRODUCT DATA
Total revenues from external customers on the basis of the Company's geographical areas are as follows (in thousands):
Year Ended December 31,
2024
2023
2022
Revenue based on customer’s location:
United States
14,425
7,636
2,303
Europe
9,546
5,044
3,057
Asia-Pacific
825
387
115
Rest of the world
867
787
36
Total revenues
$
25,663
$
13,854
$
5,511
December 31,
2024
2023
Long-lived assets by geographic region:
Israel
$
359
$
529
United States
947
2,404
Germany
109
190
$
1,415
$
3,123
(*) Long-lived assets are comprised of property and equipment, net, and operating lease right-of-use assets. Major customers data as a percentage of total revenue:
Year Ended December 31,
2024
2023
2022
Customer A
12.3
%
-
-
Customer B
( *
)
12.2
%
14.2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NOTE 15:- BASIC AND DILUTED NET LOSS PER SHARE
The following table sets forth the computation of the Company’s basic and diluted net loss per ordinary share (in thousands, except share and per share data):
Year ended December 31,
2024
2023
2022
Net loss
$
(28,942
)
$
(22,133
)
$
(19,569
)
Net loss attributable to ordinary shares
(28,942
)
(22,133
)
(19,569
)
Shares used in computing net loss per ordinary shares, basic and diluted *
8,691,271
8,531,294
8,911,256
Net loss per ordinary share, basic and diluted
$
(3.33
)
$
(2.59
)
$
(2.20
)
(*)
Basic and diluted net loss per share was the same for each period presented as the inclusion of all potential shares of ordinary shares and warrants outstanding would have been anti-dilutive. For the twelve months ended December 31, 2024 and 2023 the total number of ordinary shares related to the outstanding warrants and share option plans aggregated to 2,385,274 and 2,745,792, respectively. The amount was excluded from the calculations of diluted loss per ordinary share since it would have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NOTE 16:- RESTRUCTURING ACTIVITIES On November 4, 2024, the Company announced plans to streamline its U.S. operations, including the closure of its facility in Fremont, California, and the transition of AlterG Anti-Gravity Systems manufacturing to Cirtronics Corporation, a nationally recognized contract manufacturer specializing in precision medical devices. During the year ended December 31, 2024, the Company recorded restructuring expenses of $415 thousand, primarily related to employee termination benefits and site closure expenses, including facility decommissioning, waste disposal, and other related costs. Of the total restructuring expenses, $350 thousand were attributable to cost of goods sold and $65 thousand to general and administrative expenses. As of December 31, 2024, none of these amounts had been paid. The Company does not expect to incur additional material costs related to this restructuring initia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On January 7, 2025, the Company entered into a purchase agreement for the issuance and sale of 1,818,183 ordinary shares and accompanying ordinary warrants to purchase up to an aggregate of 1,818,183 Ordinary Shares at an exercise price of $2.75 per share. The shares were sold at an offering price of $2.75 each, and the offering was conducted pursuant to the Company’s shelf registration statement on Form S-3. The gross proceeds to the Company from the offering were approximately $5.0 million. In connection with the offering, the Company issued to the placement agent, H.C. Wainwright &amp; Co. LLC, warrants to purchase up to 109,091 Ordinary Shares at an exercise price of $3.4375 per share, representing 125% of the offering price. The Company intends to use the net proceeds from the offering for continuing commercial efforts, working capital, and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942</v>
      </c>
      <c r="C4" s="5" t="n">
        <v>-22133</v>
      </c>
      <c r="D4" s="5" t="n">
        <v>-1956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ly on information systems and the data stored on them to conduct our operations. We have adopted and maintain a cybersecurity risk management program in accordance with our risk profile and business that is informed by and incorporates elements of industry standards. Our cybersecurity risk management program incorporates multiple components, including, but not limited to, ongoing monitoring of critical risks from cybersecurity threats using automated tools. Additionally, we have implemented an employee education and training program, which we provide on an annual basis, that is designed to raise awareness of cybersecurity threats. To support our cybersecurity risk management program, we leverage managed service providers and other third-party information technology and cybersecurity providers and consultants, including to perform regular system scans and threat intelligence analysis. Additionally, we require certain third-party providers and consultants to adhere to contractual requirements relating to privacy and cybersecurity standards. We have not identified any cybersecurity incidents or threats that have materially affected us or are reasonably likely to materially affect us, including our business strategy, results of operations, or financial condition. However, like other companies in our industry, from time to time we and our third-party vendors have experienced threats and security incidents that could affect our information or systems. For more information, please see the section entitled “Risk Factors - Risks Related to Our Intellectual Property and Information Technology”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and maintain a cybersecurity risk management program in accordance with our risk profile and business that is informed by and incorporates elements of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any cybersecurity incidents or threats that have materially affected us or are reasonably likely to materially affect us, including our business strategy, results of operations, or financial condition. However, like other companies in our industry, from time to time we and our third-party vendors have experienced threats and security incidents that could affect our information or systems. For more information, please see the section entitled “Risk Factors - Risks Related to Our Intellectual Property and Information Technology” in this Annual Report on Form 10-K.</t>
        </is>
      </c>
    </row>
    <row r="11">
      <c r="A11" s="4" t="inlineStr">
        <is>
          <t>Cybersecurity Risk Board of Directors Oversight [Text Block]</t>
        </is>
      </c>
      <c r="B11" s="4" t="inlineStr">
        <is>
          <t>Governance Our audit committee, which reports directly to the board of directors, is responsible for overseeing our cybersecurity risk management program. The audit committee receives periodic updates on cybersecurity risks, mitigation strategies, and, in the event of a cybersecurity incident, incident response strategies from our Chief Financial Officer. The audit committee updates the full board of directors on matters relating to cybersecurity risk management and critical cybersecurity risks as appropriate.
Our Chief Technology Officer (“CTO”), who reports directly to our Vice President of Finance and, ultimately, our Chief Financial Officer, is responsible for the day-to-day management of our cybersecurity risk management program. The individual currently serving in this position is a third-party consultant who maintains 20 years of experience advising similarly situated companies on information technology and cybersecurity risk management. Our CTO provides regular cybersecurity updates to our Vice President of Finance and Chief Financial Officer on matters relating to our cybersecurity program and cybersecurity risk management.</t>
        </is>
      </c>
    </row>
    <row r="12">
      <c r="A12" s="4" t="inlineStr">
        <is>
          <t>Cybersecurity Risk Board Committee or Subcommittee Responsible for Oversight [Text Block]</t>
        </is>
      </c>
      <c r="B12" s="4" t="inlineStr">
        <is>
          <t>Our audit committee, which reports directly to the board of directors, is responsible for overseeing our cybersecurity risk management program.</t>
        </is>
      </c>
    </row>
    <row r="13">
      <c r="A13" s="4" t="inlineStr">
        <is>
          <t>Cybersecurity Risk Process for Informing Board Committee or Subcommittee Responsible for Oversight [Text Block]</t>
        </is>
      </c>
      <c r="B13" s="4" t="inlineStr">
        <is>
          <t>The audit committee receives periodic updates on cybersecurity risks, mitigation strategies, and, in the event of a cybersecurity incident, incident response strategies from our Chief Financial Officer. The audit committee updates the full board of directors on matters relating to cybersecurity risk management and critical cybersecurity risks as appropriate.</t>
        </is>
      </c>
    </row>
    <row r="14">
      <c r="A14" s="4" t="inlineStr">
        <is>
          <t>Cybersecurity Risk Role of Management [Text Block]</t>
        </is>
      </c>
      <c r="B14" s="4" t="inlineStr">
        <is>
          <t>Our Chief Technology Officer (“CTO”), who reports directly to our Vice President of Finance and, ultimately, our Chief Financial Officer, is responsible for the day-to-day management of our cybersecurity risk management program. The individual currently serving in this position is a third-party consultant who maintains 20 years of experience advising similarly situated companies on information technology and cybersecurity risk management. Our CTO provides regular cybersecurity updates to our Vice President of Finance and Chief Financial Officer on matters relating to our cybersecurity program and cybersecurity risk manage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hief Technology Officer (“CTO”), who reports directly to our Vice President of Finance and, ultimately, our Chief Financial Officer, is responsible for the day-to-day management of our cybersecurity risk management program.</t>
        </is>
      </c>
    </row>
    <row r="17">
      <c r="A17" s="4" t="inlineStr">
        <is>
          <t>Cybersecurity Risk Management Expertise of Management Responsible [Text Block]</t>
        </is>
      </c>
      <c r="B17" s="4" t="inlineStr">
        <is>
          <t>The individual currently serving in this position is a third-party consultant who maintains 20 years of experience advising similarly situated companies on information technology and cybersecurity risk management.</t>
        </is>
      </c>
    </row>
    <row r="18">
      <c r="A18" s="4" t="inlineStr">
        <is>
          <t>Cybersecurity Risk Process for Informing Management or Committees Responsible [Text Block]</t>
        </is>
      </c>
      <c r="B18" s="4" t="inlineStr">
        <is>
          <t>Our CTO provides regular cybersecurity updates to our Vice President of Finance and Chief Financial Officer on matters relating to our cybersecurity program and cybersecurity risk manage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ventories, fair values of share-based awards, contingent liabilities, provision for warrant and allowance for credit losses. Such estimates are based on historical experience and on various other assumptions that are believed to be reasonable, the results of which form the basis for making judgments about the carrying values of assets and liabilities.</t>
        </is>
      </c>
    </row>
    <row r="5">
      <c r="A5" s="4" t="inlineStr">
        <is>
          <t>Financial Statements in U.S. Dollars</t>
        </is>
      </c>
      <c r="B5" s="4" t="inlineStr">
        <is>
          <t>b.
Financial Statements in U.S. Dollars: The functional currency is the currency that best reflects the economic environment in which the Company and its subsidiaries operate and conduct their transactions. Most of the Company’s revenues and costs are incurred in U.S. dollar. In addition, the Company’s financing activities are incurred in U.S. dollars. The Company’s management believes that the dollar is the primary currency of the economic environment in which the Company and each of its subsidiaries operate. Thus, the dollar is the Company’s and its subsidiary's functional and reporting currency. Accordingly, monetary accounts maintained in currencies other than the U.S. dollar are remeasured into U.S. dollars in accordance with ASC 830 “Foreign Currency Matters.” All transaction gains and losses of the remeasured monetary balance sheet items are reflected in the consolidated statements of operations as financing income or expenses as appropriate.</t>
        </is>
      </c>
    </row>
    <row r="6">
      <c r="A6" s="4" t="inlineStr">
        <is>
          <t>Principles of Consolidation</t>
        </is>
      </c>
      <c r="B6" s="4" t="inlineStr">
        <is>
          <t>c.
Principles of Consolidation: The consolidated financial statements include the accounts of the Company and its wholly owned subsidiaries. Intercompany balances have been eliminated upon consolidation.</t>
        </is>
      </c>
    </row>
    <row r="7">
      <c r="A7" s="4" t="inlineStr">
        <is>
          <t>Cash Equivalents</t>
        </is>
      </c>
      <c r="B7" s="4" t="inlineStr">
        <is>
          <t>d.
Cash Equivalents: Cash equivalents are short-term highly liquid investments that are readily convertible to cash with original maturities of three months or less, at the date acquired.</t>
        </is>
      </c>
    </row>
    <row r="8">
      <c r="A8" s="4" t="inlineStr">
        <is>
          <t>Inventories</t>
        </is>
      </c>
      <c r="B8" s="4" t="inlineStr">
        <is>
          <t>e.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or technological obsolescence. The Company periodically evaluates the ability to realize the value of inventory based on a combination of factors, including the quantities on hand relative to historical, current, and projected sales volume. Purchasing requirements and alternative usage are explored within these processes to mitigate inventory exposure. Based on this evaluation, an impairment charge is recorded when required to write-down inventory to its net realized value. Any write-off is recognized in the consolidated statements of operations as cost of revenues. Cost is determined as follows: Finished products - based on raw materials and manufacturing costs on an average basis. Raw materials - The weighted average cost method.</t>
        </is>
      </c>
    </row>
    <row r="9">
      <c r="A9" s="4" t="inlineStr">
        <is>
          <t>Property and Equipment</t>
        </is>
      </c>
      <c r="B9" s="4" t="inlineStr">
        <is>
          <t>f.
Property and Equipment: Property and equipment are stated at cost, net of accumulated depreciation. Depreciation is calculated using the straight-line method over the estimated useful lives of the assets at the following annual rates:
Percentage of Original Cost
Computer equipment
20-33% (mainly 33)
Office furniture and equipment
6 – 10% (mainly 10)
Machinery and laboratory equipment
15%
Field service units
20-50%
Leasehold improvements
Over the shorter of the lease term or estimated useful life</t>
        </is>
      </c>
    </row>
    <row r="10">
      <c r="A10" s="4" t="inlineStr">
        <is>
          <t>Business Combinations</t>
        </is>
      </c>
      <c r="B10" s="4" t="inlineStr">
        <is>
          <t>g.
Business Combinations The Company accounts for business combinations in accordance with ASC 805, “Business Combinations” (“ASC 805”). For business combinations accounted for under the acquisition method,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The process of estimating the fair values requires significant estimates, especially with respect to intangible assets. Management’s determination of fair value of assets acquired and liabilities assumed at the acquisition date is based on the best information available in the circumstances and incorporates management’s own assumptions and involves a significant degree of judgment. Acquisition related costs include legal fees, consulting and success fees, and other non-recurring integration related costs. Acquisition-related costs are expensed as incurred.</t>
        </is>
      </c>
    </row>
    <row r="11">
      <c r="A11" s="4" t="inlineStr">
        <is>
          <t>Goodwill and Other Intangibles</t>
        </is>
      </c>
      <c r="B11" s="4" t="inlineStr">
        <is>
          <t>h.
Goodwill and Other Intangibles For business combinations, the purchase prices are allocated to the tangible assets and intangible assets acquired and liabilities assumed based on their estimated fair values on the acquisition dates, with the remaining unallocated purchase prices recorded as goodwill. The Company has no indefinite-lived intangible assets other than goodwill. Acquired identifiable finite-lived intangible assets include identifiable acquired technology, customer relationships, trademarks and backlog and are amortized on a straight-line basis over the estimated useful lives of the assets. The Company routinely reviews the remaining estimated useful lives of finite-lived intangible assets. Goodwill is not amortized and is tested for impairment at least annually.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As of December 31, 2024 and 2023, no impairments of goodwill have been recognized.</t>
        </is>
      </c>
    </row>
    <row r="12">
      <c r="A12" s="4" t="inlineStr">
        <is>
          <t>Impairment of Long-Lived Assets</t>
        </is>
      </c>
      <c r="B12" s="4" t="inlineStr">
        <is>
          <t>i.
Impairment of Long-Lived Assets The Company’s long-lived assets, including right-of-use (“ROU”) assets and identifiable intangible assets that are subject to amortization, are reviewed for impairment in accordance with ASC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 2024, an impairment loss of $9.8 million was recorded. During the years ended December 31, 2023 and 2022, no impairment losses have been recorded.</t>
        </is>
      </c>
    </row>
    <row r="13">
      <c r="A13" s="4" t="inlineStr">
        <is>
          <t>Restricted Cash and Other Long-Term Assets</t>
        </is>
      </c>
      <c r="B13" s="4" t="inlineStr">
        <is>
          <t>j.
Restricted cash and Other long-term assets: Other long-term assets include long-term prepaid expenses and restricted cash deposits for offices and cars leasing based upon the term of the remaining restrictions.</t>
        </is>
      </c>
    </row>
    <row r="14">
      <c r="A14" s="4" t="inlineStr">
        <is>
          <t>Treasury shares</t>
        </is>
      </c>
      <c r="B14" s="4" t="inlineStr">
        <is>
          <t>k.
Treasury shares The Company repurchased its ordinary shares and holds them as treasury shares. The Company presents the cost to repurchase treasury shares as a reduction of shareholders’ equity.</t>
        </is>
      </c>
    </row>
    <row r="15">
      <c r="A15" s="4" t="inlineStr">
        <is>
          <t>Revenue Recognition</t>
        </is>
      </c>
      <c r="B15" s="4" t="inlineStr">
        <is>
          <t>l.
Revenue Recognition: The Company generates revenues from sales of products. The Company sells its products directly to end customers and through distributors. The Company sells its products to clinics and rehabilitation centres, professional and college sports teams, private individuals (who finance the purchases by themselves, through fundraising or reimbursement coverage from insurance companies), and distributors. The Company recognizes revenue in accordance with ASC 606, “Revenue Recognition” when, or as, control of the promised good or service is transferred to the customer, in an amount that reflects the consideration the Company expects to be entitled to in exchange for those goods or services. The Company applies the following five steps:
1.
Identify the contract with a customer The Company generally considers a purchase order or a signed quote to be a contract with a customer. In evaluating the contract with a customer, the Company analyses the customer’s intent and ability to pay the amount of promised consideration (credit risk)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3.
Determine the transaction price The transaction price is determined based on the consideration to which the Company will be entitled in exchange for transferring products or services to the customer. Determining the transaction price requires of level judgment, which is discussed by revenue category in further detail below. The Company does not offer extended payment terms beyond one year to customers and has chosen to apply the practical expedient, opting not to evaluate payment terms of one year or less for the existence of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5.
Recognize revenue when or as the Company satisfies a performance obligation Revenue is recognized when or as performance obligations are satisfied by transferring control of a promised good or service to a customer. Control either transfers over time or at a point in time, which affects when revenue is recorded. The Company has elected to apply the practical expedient for financing component for transactions in which the difference between the payment date and the revenue recognition timing is up to 12 months. Disaggregation of Revenue (in thousands):
Year Ended December 31,
2024
2023
2022
Product
$
19,920
$
10,681
$
4,175
Rental
2,557
1,033
859
Service and warranty
3,186
2,140
477
Total Revenues
$
25,663
$
13,854
$
5,511 Product revenue Revenue from Products is comprised of sale of Anti-Gravity products, sale of systems products to rehabilitation facilities and sale of ReWalk Personal Exoskeleton systems to end users. Revenues generated from the sale of Products are recognized at a point in time, once the customer has obtained the legal title to the items purchased. For systems sold to rehabilitation facilities, the Company includes insignificant training and considers the elements in the arrangement to be a single performance obligation. Therefore, the Company recognizes revenue for the system only when control is transferred after delivery and when the training has been completed, in accordance with the agreements terms with the customer. For sales of ReWalk Personal Exoskeleton systems to end users, and for sales of ReWalk Personal or ReWalk Rehabilitation Exoskeleton systems to third party distributors, the Company does not provide training to the end user as this training is completed by the rehabilitation center or by the distributor that have previously completed the ReWalk Training program. Therefore, the Company recognizes revenue in such sales upon delivery. Payment terms between the Company and its payors typically range between 30 to 45 days, depending on the type of payer, country of sale, and the products or services offered. However, for CMS, payments may take up to twelve months. The Company generally does not grant a right of return for its products. In rare circumstances when the Company provides a right of return for its products, the Company records reductions to revenue for expected future product returns based on the Company’s historical experience and estimates. During 2024, the Company offered five products: (1) ReWalk Personal Exoskeletons, (2) ReWalk Rehabilitation Exoskeleton, (3) ReStore, (4) AlterG Anti-Gravity systems, (5) MyoCycle. ReWalk Personal and ReWalk Rehabilitation are SCI Products, which are currently designed for everyday use by paraplegic individuals at home and in their communities. SCI Products are custom fitted for each user, as well as for use by paraplegic patients in the clinical rehabilitation environment, where they provide individuals access to valuable exercise and therapy. ReWalk Rehabilitation is a ReWalk Personal product sold with multiple sizes of our adjustable parts to allow different users the ability to train within a clinic. With the recent establishment of a Medicare reimbursement pathway for the ReWalk product, the Company includes variable consideration when, in the Company’s judgment, it is probable that a significant future reversal of cumulative revenue under the contract will not occur. The Company reassesses variable consideration at each reporting period and, if necessary, these estimates are adjusted to reflect the anticipated amounts to be collected when those facts and circumstances become known. The AlterG Anti-Gravity systems are used in physical and neurological rehabilitation and athletic training, both domestically and internationally. This transformative technology uses patented, NASA-derived DAP technology to reduce the effects of gravity and allow people to move with finely calibrated support and reduced pain. The ReStore is a powered, lightweight soft exo-suit intended for use in the rehabilitation of individuals with lower limb disability due to stroke in the clinical rehabilitation environment. The Company also sells the MyoCycle, which uses Functional Electrical Stimulation (“FES”) technology, in the United States for use at home or in clinic. Rental revenue Rental revenue for the AlterG Anti-Gravity systems is accounted for under ASC Topic 842, Leases. The Company rents its products to customers for a fixed monthly fee over the rental term, which typically ranges from 2 to 3 years. Rental revenues are recorded as earned on a monthly basis. See Note 2x for additional information. For the SCI Products, the Company also offers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as the customers consume the benefits over the service term.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generally include a five -year warranty With the recent establishment of a Medicare reimbursement pathway, the Company offers its SCI Products to qualified Medicare beneficiaries with a two-year assurance type warranty, consistent with the coverage decision by CMS. For AlterG Anti-Gravity Products, the Company offers customers extended warranty contracts that extend or enhance the technical support, parts, and labor coverage offered as part of the base warranty included with the Anti-Gravity system products. Extended warranty revenue is recognized ratably over the extended warranty coverage period. The Company offers a one-year assurance type warranty to customers in the U.S. and two years assurance type warranty for spare parts only to its international distributors. For these products, the Company determines standalone selling price based on the price at which the performance obligation is sold separately. The ReStore device is sold with a two-year warranty which is considered as assurance type warranty. The MyoCycle FES cycles are sold with assurance type warranty offered by the manufacturer, MYOLYN, ranging between three years to ten years, depending on the specific product and part. Contract balances (in thousands):
December 31,
December 31,
2024
2023
Trade receivable, net of credit losses (1)
$
6,004
$
3,120
Deferred revenues (1) (2)
$
2,572
$
3,010
(1)
Balance presented net of unrecognized revenue that was not yet collected.
(2)
$1.7 million of the December 31, 2023 deferred revenue balance was recognized as revenue during the year ended December 31, 2024.
Accounts Receivable — Billed — Billed accounts receivables include all outstanding invoices to customers, as well as amounts allowed to be billed according to contractual billing terms with customers. Accounts Receivable — Unbilled — Unbilled accounts receivables are recorded when revenue recognition criteria is met prior to contractual billing terms being met. Deferred revenue which represent a contract liability, include unearned amounts related to service type warranty obligations as well as other advances and payments which the Company received from customers prior to satisfying the performance obligation, for which revenue has not yet been recognized. The Company's unearned performance obligations as of December 31, 2024 and the estimated revenue expected to be recognized in the future related to the service type warranty amounts to $2.8 million, which will be fulfilled over one to five years.</t>
        </is>
      </c>
    </row>
    <row r="16">
      <c r="A16" s="4" t="inlineStr">
        <is>
          <t>Accounting for Share-Based Compensation</t>
        </is>
      </c>
      <c r="B16" s="4" t="inlineStr">
        <is>
          <t>m.
Accounting for Share-Based Compensation: The Company accounts for share-based compensation in accordance with ASC 718, “Compensation-Stock Compensation” (“ASC 718”).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accounts for forfeitures as they occur.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is calculated based on actual historical stock price movements over the most recent periods ending on the grant date, equal to the expected term of the options. The expected option term is determin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Restricted Stock Units (“RSUs”) granted is determined based on the price of the Company’s ordinary shares on the date of grant. The Company accounts for options granted to consultants and other service providers under ASC 718. The fair value of these options was estimated using a Black-Scholes-Merton option-pricing model.</t>
        </is>
      </c>
    </row>
    <row r="17">
      <c r="A17" s="4" t="inlineStr">
        <is>
          <t>Warrants to Acquire Ordinary Shares</t>
        </is>
      </c>
      <c r="B17" s="4" t="inlineStr">
        <is>
          <t>n.
Warrants to Acquire Ordinary Shares: During the twelve months ended December 31, 2024, 2023, and 2022, the Company did not issue any warrants. The Company assessed the warrants pursuant to ASC 480 “Distinguishing Liabilities from Equity” and ASC 815 “Derivatives and Hedging” and determined that the warrants should be accounted for as equity and not as a derivative liability. Refer to Note 9f for additional information.</t>
        </is>
      </c>
    </row>
    <row r="18">
      <c r="A18" s="4" t="inlineStr">
        <is>
          <t>Research and Development Costs</t>
        </is>
      </c>
      <c r="B18" s="4" t="inlineStr">
        <is>
          <t>o.
Research and Development Costs: Research and development costs are charged to the consolidated statement of operations as incurred and are presented net of the amount of any grants the Company received for research and development in the period in which the grant was received.</t>
        </is>
      </c>
    </row>
    <row r="19">
      <c r="A19" s="4" t="inlineStr">
        <is>
          <t>Income Taxes</t>
        </is>
      </c>
      <c r="B19" s="4" t="inlineStr">
        <is>
          <t>p.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24, and 2023, the Company did not identify any significant uncertain tax positions.</t>
        </is>
      </c>
    </row>
    <row r="20">
      <c r="A20" s="4" t="inlineStr">
        <is>
          <t>Warranty Provision</t>
        </is>
      </c>
      <c r="B20" s="4" t="inlineStr">
        <is>
          <t xml:space="preserve">q.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3
$
348
Provision
825
Usage
(781
)
Balance at December 31, 2024
$
392 </t>
        </is>
      </c>
    </row>
    <row r="21">
      <c r="A21" s="4" t="inlineStr">
        <is>
          <t>Concentrations of Credit Risks</t>
        </is>
      </c>
      <c r="B21" s="4" t="inlineStr">
        <is>
          <t>r.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The bank deposits are held in financial institutions which management believes are institutions with high credit standing, and accordingly, minimal credit risk from geographic or credit concentration exists with respect to these deposits. The below table reflects the concentration of credit risk for the Company’s current customers as of December 31, 2024 and 2023, to which substantial sales were made. Concentration of credit risk with respect to trade receivable is primarily limited to a customer to which the Company makes substantial sales.
December 31,
2024
2023
Customer A
40
%
- The allowance for credit losses is based on the Company's assessments of factors that may affect a customer's ability to pay. The Company regularly reviews the adequacy of the allowance for credit losses based on a combination of factors, including an assessment of the current customer's aging balance, the nature and size of the customer, the financial condition of the customer, and the amount of any receivables in dispute. The Company does not have any off-balance sheet credit exposure related to its customers. As of December 31, 2024, and 2023 trade receivables are presented net of $160 thousand and $328 thousand allowance for credit losses, respectively.</t>
        </is>
      </c>
    </row>
    <row r="22">
      <c r="A22" s="4" t="inlineStr">
        <is>
          <t>Accrued Severance Pay</t>
        </is>
      </c>
      <c r="B22" s="4" t="inlineStr">
        <is>
          <t>s.
Accrued Severance Pay: Pursuant to Israel’s Severance Pay Law, Israeli employees are entitled to severance pay equal to one month’s salary for each year of employment, or a portion thereof. All of the employees of the L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s expenses related to severance pay amounted to $126 thousand, $114 thousand and $113 thousand for the years ended December 31, 2024, 2023 and 2022, respectively.</t>
        </is>
      </c>
    </row>
    <row r="23">
      <c r="A23" s="4" t="inlineStr">
        <is>
          <t>Fair Value Measurements</t>
        </is>
      </c>
      <c r="B23" s="4" t="inlineStr">
        <is>
          <t>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 -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 -tiers are defined as follows:
▪
Level 1.
▪
Level 2.
▪
Level 3. The carrying amounts of cash and cash equivalents, short term deposits, trade receivables and trade payables approximate their fair value due to the short-term maturity of such instruments. The following tables present information about the Company’s financial assets and liabilities that are measured in fair value on a recurring basis as of December 31, 2024 and December 31, 2023 (in thousands):
Fair value measurements as of
Description
Fair Value Hierarchy
December 31, 2024
December 31, 2023
Financial assets:
Money market funds included in cash and cash equivalent
Level 1
$
2,697
$
2,550
Treasury bills included in cash and cash equivalent
Level 1
$
-
$
2,525
Total Assets Measured at Fair Value
$
2,697
$
5,075
Financial Liabilities:
Earnout
Level 3
$
608
$
3,292
Total liabilities measured at fair value
$
608
$
3,292
The Company classifies cash equivalents within Level 1, because the Company uses quoted market prices or alternative pricing sources and models utilizing market observable inputs to determine their fair values. The estimated fair value of the earnout is determined using Level 3 inputs. Inherent in a Monte Carlo simulation analysis are assumptions related to projected revenues, expected term, volatility, annual revenue yield and interest rate. The interest rate is based on the U.S. Technology B bond yield. The following table summarizes the earnout liability activity as of December 31, 2024 (in thousands):
Earnout
Balance December 31, 2023
$
3,292
Change in fair value
$
(2,684
)
Balance December 31, 2024
$
608
The estimated fair value of the asset group, is part of an impairment assessment, is determined using Level 3 inputs, by applying both a market and cost approach, which we believe most accurately reflects a market participant's viewpoint in assessing its value.</t>
        </is>
      </c>
    </row>
    <row r="24">
      <c r="A24" s="4" t="inlineStr">
        <is>
          <t>Basic and Diluted Net Loss Per Share</t>
        </is>
      </c>
      <c r="B24" s="4" t="inlineStr">
        <is>
          <t>u.
Basic and Diluted Net Loss Per Share: Basic net loss per share is computed by dividing the net loss by the weighted-average number of shares of ordinary shares outstanding during the period. Diluted loss per share is computed based on the weighted average number of ordinary shares outstanding during the period, plus dilutive potential shares considered outstanding during the period.</t>
        </is>
      </c>
    </row>
    <row r="25">
      <c r="A25" s="4" t="inlineStr">
        <is>
          <t>Contingent liabilities</t>
        </is>
      </c>
      <c r="B25" s="4" t="inlineStr">
        <is>
          <t>v.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6">
      <c r="A26" s="4" t="inlineStr">
        <is>
          <t>Government grants</t>
        </is>
      </c>
      <c r="B26" s="4" t="inlineStr">
        <is>
          <t>w.
Government grants Royalty and non-royalty-bearing grants from the Israeli Innovation Authority (the “IIA”) of the Ministry of Economy and Industry in Israel for funding of approved research and development projects are recognized at the time the Company is entitled to such grants, on the basis of the costs incurred, and are presented as a reduction from research and development expenses (see Note 8c).</t>
        </is>
      </c>
    </row>
    <row r="27">
      <c r="A27" s="4" t="inlineStr">
        <is>
          <t>Lessee</t>
        </is>
      </c>
      <c r="B27" s="4" t="inlineStr">
        <is>
          <t>x.
Lessee At the inception of an arrangement, the Company determines whether the arrangement is or contains a lease based on the unique facts and circumstances present. Operating lease liabilities and their corresponding right-of-use assets are recorded at commencement date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s may include options to extend or terminate the lease when it is reasonably certain that the Company will exercise such options. Leases with an initial term of 12 months or less are not recorded on the balance sheet. Lessor accounting - Operating leases A portion of the AlterG rental revenues for the AlterG Anti-Gravity systems are made through lease arrangements. AlterG products are available for lease agreements ranging from 12 to 42 months. If the customer terminates the contract during the lease period, they are required to pay a cancellation fee. The lease period may be extended by an additional period as specified in the contract. In determining the leases classification as a sales type or operating lease, the Company assesses, among other criteria: (i) the lease term to determine if it is for the major part of the economic life of the underlying equipment; and (ii) the present value of the lease payments to determine if they are equal to or greater than substantially all of the fair market value of the equipment at the inception of the lease AlterG Anti-Gravity systems. When these criteria are not met, the lease accounted for as operating leases and revenues are recognized over the term of the lease. Under these arrangements, when the Company acts as the lessor for its product line, the Company accounted for the lease arrangements as operating leases in accordance with ASC 842, “Lease” (“ASC 842”). The total rental revenue for the AlterG Anti-Gravity Products has amounted to $719 thousand for the years ended December 31, 2024 and $249 thousand from the time of acquisition through December 31, 2023.</t>
        </is>
      </c>
    </row>
    <row r="28">
      <c r="A28" s="4" t="inlineStr">
        <is>
          <t>New Accounting Pronouncements</t>
        </is>
      </c>
      <c r="B28" s="4" t="inlineStr">
        <is>
          <t>y.
New Accounting Pronouncements Recently Implemen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Segment Reporting” on an interim and annual basis. ASU 2023-07 is effective for fiscal years beginning after December 15, 2023, and for interim periods within fiscal years beginning after December 15, 2024, with early adoption permitted. The Company adopted this guidance effective January 1, 2024 retrospectively to all periods presented in financial statements. For additional information see Note 13 of these consolidated financial statements. Recent Accounting Pronouncements Not Yet Adopted
i.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i.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ublic Utility Property, Plant, and Equipment</t>
        </is>
      </c>
      <c r="B4" s="4" t="inlineStr">
        <is>
          <t>Percentage of Original Cost
Computer equipment
20-33% (mainly 33)
Office furniture and equipment
6 – 10% (mainly 10)
Machinery and laboratory equipment
15%
Field service units
20-50%
Leasehold improvements
Over the shorter of the lease term or estimated useful life</t>
        </is>
      </c>
    </row>
    <row r="5">
      <c r="A5" s="4" t="inlineStr">
        <is>
          <t>Schedule of disaggregation of revenues</t>
        </is>
      </c>
      <c r="B5" s="4" t="inlineStr">
        <is>
          <t xml:space="preserve">Year Ended December 31,
2024
2023
2022
Product
$
19,920
$
10,681
$
4,175
Rental
2,557
1,033
859
Service and warranty
3,186
2,140
477
Total Revenues
$
25,663
$
13,854
$
5,511 </t>
        </is>
      </c>
    </row>
    <row r="6">
      <c r="A6" s="4" t="inlineStr">
        <is>
          <t>Schedule of contract balances</t>
        </is>
      </c>
      <c r="B6" s="4" t="inlineStr">
        <is>
          <t xml:space="preserve">December 31,
December 31,
2024
2023
Trade receivable, net of credit losses (1)
$
6,004
$
3,120
Deferred revenues (1) (2)
$
2,572
$
3,010 </t>
        </is>
      </c>
    </row>
    <row r="7">
      <c r="A7" s="4" t="inlineStr">
        <is>
          <t>Schedule of warranty provision</t>
        </is>
      </c>
      <c r="B7" s="4" t="inlineStr">
        <is>
          <t xml:space="preserve">US Dollars in thousands
Balance at December 31, 2023
$
348
Provision
825
Usage
(781
)
Balance at December 31, 2024
$
392 </t>
        </is>
      </c>
    </row>
    <row r="8">
      <c r="A8" s="4" t="inlineStr">
        <is>
          <t>Schedule of concentration of credit risk</t>
        </is>
      </c>
      <c r="B8" s="4" t="inlineStr">
        <is>
          <t xml:space="preserve">December 31,
2024
2023
Customer A
40
%
- </t>
        </is>
      </c>
    </row>
    <row r="9">
      <c r="A9" s="4" t="inlineStr">
        <is>
          <t>Schedule of assets and liabilities measured at fair value</t>
        </is>
      </c>
      <c r="B9" s="4" t="inlineStr">
        <is>
          <t>Fair value measurements as of
Description
Fair Value Hierarchy
December 31, 2024
December 31, 2023
Financial assets:
Money market funds included in cash and cash equivalent
Level 1
$
2,697
$
2,550
Treasury bills included in cash and cash equivalent
Level 1
$
-
$
2,525
Total Assets Measured at Fair Value
$
2,697
$
5,075
Financial Liabilities:
Earnout
Level 3
$
608
$
3,292
Total liabilities measured at fair value
$
608
$
3,292</t>
        </is>
      </c>
    </row>
    <row r="10">
      <c r="A10" s="4" t="inlineStr">
        <is>
          <t>Schedule of warrants liability activity</t>
        </is>
      </c>
      <c r="B10" s="4" t="inlineStr">
        <is>
          <t xml:space="preserve">Earnout
Balance December 31, 2023
$
3,292
Change in fair value
$
(2,684
)
Balance December 31, 2024
$
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160</v>
      </c>
      <c r="C3" s="5" t="n">
        <v>328</v>
      </c>
    </row>
    <row r="4">
      <c r="A4" s="4" t="inlineStr">
        <is>
          <t>Ordinary shares, authorized</t>
        </is>
      </c>
      <c r="B4" s="6" t="n">
        <v>25000000</v>
      </c>
      <c r="C4" s="6" t="n">
        <v>17142857</v>
      </c>
    </row>
    <row r="5">
      <c r="A5" s="4" t="inlineStr">
        <is>
          <t>Ordinary shares, issued</t>
        </is>
      </c>
      <c r="B5" s="6" t="n">
        <v>9382801</v>
      </c>
      <c r="C5" s="6" t="n">
        <v>9161798</v>
      </c>
    </row>
    <row r="6">
      <c r="A6" s="4" t="inlineStr">
        <is>
          <t>Ordinary shares, outstanding</t>
        </is>
      </c>
      <c r="B6" s="6" t="n">
        <v>8808143</v>
      </c>
      <c r="C6" s="6" t="n">
        <v>8587140</v>
      </c>
    </row>
    <row r="7">
      <c r="A7" s="4" t="inlineStr">
        <is>
          <t>Treasury stock common shares</t>
        </is>
      </c>
      <c r="B7" s="6" t="n">
        <v>574658</v>
      </c>
      <c r="C7" s="6" t="n">
        <v>574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2024
2023
Government institutions
$
289
$
253
Prepaid expenses
1,046
1,227
Advances to vendors
-
139
Other assets
289
747
$
1,624
$
2,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December 31,
2024
2023
Finished products
$
3,580
$
3,157
Raw materials
3,143
2,496
$
6,723
$
5,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total consideration</t>
        </is>
      </c>
      <c r="B4" s="4" t="inlineStr">
        <is>
          <t xml:space="preserve">Cash
$
18,493
Earnout payments
$
3,607
Total consideration
$
22,100 </t>
        </is>
      </c>
    </row>
    <row r="5">
      <c r="A5" s="4" t="inlineStr">
        <is>
          <t>Schedule of preliminary fair value of assets acquired and liabilities</t>
        </is>
      </c>
      <c r="B5" s="4" t="inlineStr">
        <is>
          <t xml:space="preserve">Cash and cash equivalent
$
478
Restricted cash
51
Accounts receivable
1,773
Inventory
3,330
Prepaid expenses and other current assets
470
Right of use asset
1,151
Property and equipment, net
827
Other non-current assets
30
Goodwill
7,538
Intangible assets
14,133
Accounts payable
(2,082
)
Accrued compensation
(766
)
Other accrued liabilities
(1,059
)
Deferred revenue
(2,088
)
Warranty Obligations
(535
)
Leases Liability
(1,151
)
Total purchase consideration
$
22,100 </t>
        </is>
      </c>
    </row>
    <row r="6">
      <c r="A6" s="4" t="inlineStr">
        <is>
          <t>Schedule of intangible assets acquired</t>
        </is>
      </c>
      <c r="B6" s="4" t="inlineStr">
        <is>
          <t xml:space="preserve">Estimated
Estimated Useful Life
Fair Value
(Years)
Trademark
$
795
3
Technology
6,161
4
Customer relationship - Warranty
201
2
Customer relationship - Rental
2,102
4
Customer relationship - Distribution
4,578
5
Backlog
296
1 </t>
        </is>
      </c>
    </row>
    <row r="7">
      <c r="A7" s="4" t="inlineStr">
        <is>
          <t>Schedule of pro forma revenue and earnings</t>
        </is>
      </c>
      <c r="B7" s="4" t="inlineStr">
        <is>
          <t>Twelve Months Ended December 31,
2023 (Unaudited)
2022 (Unaudited)
Revenues
$
24,923
$
25,307
Net loss
$
(21,761
)
$
(28,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Cost
December 31, 2024 Accumulated Amortization
December 31, 2024 Impairment
Intangible Assets, Net
Trademark
795
(369
)
(426
)
-
Technology
6,161
(2,144
)
(4,017
)
-
Customer relationship - Warranty
201
(140
)
(61
)
-
Customer relationship - Rental
2,102
(732
)
(1,370
)
-
Customer relationship - Distribution
4,578
(1,274
)
(3,304
)
-
Backlog
296
(296
)
-
-
Total Amortized Intangible Assets
14,133
(4,955
)
(9,17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 net</t>
        </is>
      </c>
      <c r="B4" s="4" t="inlineStr">
        <is>
          <t xml:space="preserve">December 31,
2024
2023
Cost:
Computer equipment
$
1,690
$
1,690
Office furniture and equipment
468
468
Machinery and laboratory equipment
621
621
Field service units
4,464
4,166
Leasehold improvements
658
658
$
7,901
$
7,603
December 31,
2024
2023
Accumulated depreciation
7,034
6,341
Property and equipment, net
$
867
$
1,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royalty payments</t>
        </is>
      </c>
      <c r="B4" s="4" t="inlineStr">
        <is>
          <t>2025
$
894
2026
23
2027
2
Total lease payments
919
Less: imputed interest
(39
)
Present value of future lease payments
880
Less: current maturities of operating leases
858
Non-current operating leases
$
22
Weighted-average remaining lease term (in years)
0.75
Weighted-average discount rate
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mployee and non-employee shares options activity</t>
        </is>
      </c>
      <c r="B4" s="4" t="inlineStr">
        <is>
          <t xml:space="preserve">Number
Weighted average exercise price
Weighted average remaining contractual life (years)
Aggregate intrinsic value (in thousands)
Options outstanding at the beginning of the year
4,723
$
259.73
4.39
$
-
Granted
-
-
-
-
Exercised
-
-
-
-
Forfeited
(150
)
1340.84
-
-
Options outstanding at the end of the year
4,573
$
187.94
3.47
$
-
Options exercisable at the end of the year
4,573
$
187.94
3.47
$
- </t>
        </is>
      </c>
    </row>
    <row r="5">
      <c r="A5" s="4" t="inlineStr">
        <is>
          <t>Schedule of employee and non-employee RSUs activity</t>
        </is>
      </c>
      <c r="B5" s="4" t="inlineStr">
        <is>
          <t xml:space="preserve">Number of shares underlying outstanding RSUs
Weighted- average grant date fair value
Unvested RSUs at the beginning of the year
538,885
6.07
Granted
14,740
4.80
Vested
(221,003
)
6.55
Forfeited
(5,379
)
6.51
Unvested RSUs at the end of the year
327,243
5.68 </t>
        </is>
      </c>
    </row>
    <row r="6">
      <c r="A6" s="4" t="inlineStr">
        <is>
          <t>Schedule of options and RSUs outstanding</t>
        </is>
      </c>
      <c r="B6" s="4" t="inlineStr">
        <is>
          <t>Range of exercise price
Options and RSUs Outstanding as of December 31, 2024
Weighted average remaining contractual life (years) (1)
Options Exercisable as of December 31, 2024
Weighted average remaining contractual life (years) (1)
RSUs only
327,243
-
-
-
$37.6
1,774
4.24
1,774
4.24
$178.5 - $236.3
1,845
3.32
1,845
3.32
$350 - $367.5
864
2.46
864
2.46
$1,277.5 - $3,634.8
90
0.96
90
0.96
331,816
3.47
4,573
3.47
(1)
Calculation of weighted average remaining contractual term does not include the RSUs that were granted, which have an indefinite contractual term.</t>
        </is>
      </c>
    </row>
    <row r="7">
      <c r="A7" s="4" t="inlineStr">
        <is>
          <t>Schedule of non-cash share-based compensation expense</t>
        </is>
      </c>
      <c r="B7" s="4" t="inlineStr">
        <is>
          <t xml:space="preserve">Year Ended December 31,
2024
2023
2022
Cost of revenue
$
16
$
9
$
16
Research and development, net
168
157
94
Sales and marketing
401
381
250
General and administrative
696
781
633
Total
$
1,281
$
1,328
$
993 </t>
        </is>
      </c>
    </row>
    <row r="8">
      <c r="A8" s="4" t="inlineStr">
        <is>
          <t>Schedule of warrants outstanding and exercisable</t>
        </is>
      </c>
      <c r="B8" s="4" t="inlineStr">
        <is>
          <t>Issuance date
Warrants outstanding
Exercise price per warrant
Warrants outstanding and exercisable
Contractual term
(number)
(number)
December 31, 2015 (1)
681
$
52.50
681
See footnote (1)
December 28, 2016 (2)
272
$
52.50
272
See footnote (1)
February 10, 2020 (3)
4,054
$
8.75
4,054
February 10, 2025
February 10, 2020 (4)
15,120
$
10.94
15,120
February 5, 2025
July 6, 2020 (5)
64,099
$
12.32
64,099
January 2, 2026
July 6, 2020 (6)
42,326
$
15.95
42,326
July 2, 2025
December 8, 2020 (7)
83,821
$
9.38
83,821
June 8, 2026
December 8, 2020 (8)
15,543
$
12.55
15,543
June 8, 2026
February 26, 2021 (9)
780,095
$
25.20
780,095
August 26, 2026
February 26, 2021 (10)
93,612
$
32.05
93,612
August 26, 2026
September 29, 2021 (11)
1,143,821
$
14.00
1,143,821
March 29, 2027
September 29, 2021 (12)
137,257
$
17.81
137,257
September 27, 2026
2,380,701
2,380,701
(1)
Represents warrants for ordinary shares issuable upon an exercise price of $52.5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4.
(2)
Represents common warrants that were issued as part of the $8.0 million drawdown under the Loan Agreement which occurred on December 28, 2016. See footnote 1 for exercisability terms.
(3)
Represents warrants that were issued to certain institutional purchasers in a private placement in the Company’s best efforts offering of ordinary shares in February 2020. As of December 31, 2024, 534,300 warrants were exercised for total consideration of $4,675,125. During the twelve months that ended December 31, 2024, no warrants were exercised.
(4)
Represents warrants that were issued to the placement agent as compensation for its role in the Company’s February 2020 best efforts offering. As of December 31, 2024, 32,880 warrants were exercised for total consideration of $359,625. During the twelve months that ended December 31, 2024, no warrants were exercised.
(5)
Represents warrants that were issued to certain institutional purchasers in a private placement in the Company’s registered direct offering of ordinary shares in July 2020. As of December 31, 2024, 288,634 warrants were exercised for total consideration of $3,555,976. During the twelve months that ended December 31, 2024, no warrants were exercised.
(6)
Represents warrants that were issued to the placement agent as compensation for its role in the Company’s July 2020 registered direct offering.
(7)
Represents warrants that were issued to certain institutional purchasers in a private placement in the Company’s private placement offering of ordinary shares in December 2020. As of December 31, 2024, 514,010 warrants were exercised for total consideration of $4,821,416. During the twelve months that ended December 31, 2024, no warrants were exercised.
(8)
Represents warrants that were issued to the placement agent as compensation for its role in the Company’s December 2020 private placement. As of December 31, 2024, 32,283 warrants were exercised for total consideration of $405,003. During the twelve months that ended December 31, 2024, no warrants were exercised.
(9)
Represents warrants that were issued to certain institutional purchasers in a private placement in the Company’s private placement offering of ordinary shares in February 2021.
(10)
Represents warrants that were issued to the placement agent as compensation for its role in the Company’s February 2021 private placement.
(11)
Represents warrants that were issued to certain institutional purchasers in a private placement in the Company’s registered direct offering of ordinary shares in September 2021.
(12)
Represents warrants that were issued to the placement agent as compensation for its role in the Company’s September 2021 registered direct offer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taxes on income</t>
        </is>
      </c>
      <c r="B4" s="4" t="inlineStr">
        <is>
          <t>Year Ended December 31,
2024
2023
2022
Domestic
$
(15,022
)
$
(19,638
)
$
(19,110
)
Foreign
(13,877 )
(2,507
)
8
$
(28,899
)
$
(22,145
)
$
(19,102
)</t>
        </is>
      </c>
    </row>
    <row r="5">
      <c r="A5" s="4" t="inlineStr">
        <is>
          <t>Schedule of taxes on income</t>
        </is>
      </c>
      <c r="B5" s="4" t="inlineStr">
        <is>
          <t xml:space="preserve">Year Ended December 31,
2024
2023
2022
Current
$
43
$
(12
)
$
151
Deferred
-
-
316
$
43
$
(12
)
$
467
Year Ended December 31,
2024
2023
2022
Domestic
$
-
$
-
$
-
Foreign
43
(12
)
467
$
43
$
(12
)
$
467 </t>
        </is>
      </c>
    </row>
    <row r="6">
      <c r="A6" s="4" t="inlineStr">
        <is>
          <t>Schedule of deferred income taxes</t>
        </is>
      </c>
      <c r="B6" s="4" t="inlineStr">
        <is>
          <t xml:space="preserve">December 31,
2024
2023
Deferred tax assets:
Carry forward tax losses
$
70,430
$
64,090
Research and development expenses
1,378
1,311
Accrual and reserves
661
849
Share based compensation
507
394
Credit tax carry forwards
1,913
1,714
Intangible Assets
140
-
Lease liabilities
224
480
Total deferred tax assets
75,253
68,838
Valuation allowance
(75,055
)
(65,209
)
Deferred tax assets after valuation allowance
$
198
$
3,629
Deferred tax liabilities:
Right-of-use asset
(136
)
(470
)
Intangible Assets
-
(3,015
)
Property and equipment
(62
)
(144
)
Total deferred tax liabilities
(198
)
(3,629
)
Net deferred tax assets
$
-
$
- </t>
        </is>
      </c>
    </row>
    <row r="7">
      <c r="A7" s="4" t="inlineStr">
        <is>
          <t>Schedule of net changes in total valuation allowance</t>
        </is>
      </c>
      <c r="B7" s="4" t="inlineStr">
        <is>
          <t>Year Ended December 31,
2024
2023
2022
Balance at beginning of year
$
(65,209
)
$
(52,525
)
$
(48,098
)
Changes due to exchange rate differences
-
-
1,418
Adjustment previous year loss
100
(5
)
(14
)
Acquisition
-
(7,269
)
-
Additions during the year
(9,946
)
(5,410
)
(5,831
)
Balance at end of year
$
(75,055
)
$
(65,209
)
$
(52,525
)</t>
        </is>
      </c>
    </row>
    <row r="8">
      <c r="A8" s="4" t="inlineStr">
        <is>
          <t>Schedule of reconciliation between the theoretical tax expense and the actual tax expense (benefit)</t>
        </is>
      </c>
      <c r="B8" s="4" t="inlineStr">
        <is>
          <t xml:space="preserve">Year Ended December 31,
2024
2023
2022
Loss before taxes, as reported in the consolidated statements of operations
$
(28,899
)
$
(22,145
)
$
(19,102
)
Statutory tax rate
23
%
23
%
23.0
%
Theoretical tax benefits on the above amount at the Israeli statutory tax rate
$
(6,646
)
$
(5,093
)
$
(4,393
)
Income tax at rate other than the Israeli statutory tax rate
(2,364
)
56
(2
)
Non-deductible expenses including equity-based compensation expenses and other 
-
-
262
Operating losses and other temporary differences for which valuation allowance was provided
9,846
5,410
5,375
Permanent differences
(496
)
(342
)
(775
)
Adjustment in respect of prior years
(297
)
(43
)
-
Actual tax expense (benefit)
$
43
$
(12
)
$
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financial expenses, net</t>
        </is>
      </c>
      <c r="B4" s="4" t="inlineStr">
        <is>
          <t xml:space="preserve">Year Ended December 31,
2024
2023
2022
Foreign currency transactions and other
$
(67
)
$
133
$
22
Interest Income
643
1,354
-
Bank commissions
(128
)
(20
)
(22
)
$
448
$
1,467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within geographic areas</t>
        </is>
      </c>
      <c r="B4" s="4" t="inlineStr">
        <is>
          <t xml:space="preserve">Year Ended December 31,
2024
2023
2022
Revenue based on customer’s location:
United States
14,425
7,636
2,303
Europe
9,546
5,044
3,057
Asia-Pacific
825
387
115
Rest of the world
867
787
36
Total revenues
$
25,663
$
13,854
$
5,511 </t>
        </is>
      </c>
    </row>
    <row r="5">
      <c r="A5" s="4" t="inlineStr">
        <is>
          <t>Schedule of long-lived assets by geographic region</t>
        </is>
      </c>
      <c r="B5" s="4" t="inlineStr">
        <is>
          <t>December 31,
2024
2023
Long-lived assets by geographic region:
Israel
$
359
$
529
United States
947
2,404
Germany
109
190
$
1,415
$
3,123
(*) Long-lived assets are comprised of property and equipment, net, and operating lease right-of-use assets.</t>
        </is>
      </c>
    </row>
    <row r="6">
      <c r="A6" s="4" t="inlineStr">
        <is>
          <t>Schedule of major customer data as a percentage of total revenues</t>
        </is>
      </c>
      <c r="B6" s="4" t="inlineStr">
        <is>
          <t>Year Ended December 31,
2024
2023
2022
Customer A
12.3
%
-
-
Customer B
( *
)
12.2
%
14.2
%
*) Less than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1)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per share</t>
        </is>
      </c>
      <c r="B3" s="7" t="n">
        <v>1.75</v>
      </c>
      <c r="C3" s="7" t="n">
        <v>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ordinary share</t>
        </is>
      </c>
      <c r="B4" s="4" t="inlineStr">
        <is>
          <t xml:space="preserve">Year ended December 31,
2024
2023
2022
Net loss
$
(28,942
)
$
(22,133
)
$
(19,569
)
Net loss attributable to ordinary shares
(28,942
)
(22,133
)
(19,569
)
Shares used in computing net loss per ordinary shares, basic and diluted *
8,691,271
8,531,294
8,911,256
Net loss per ordinary share, basic and diluted
$
(3.33
)
$
(2.59
)
$
(2.2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GENERAL (Details Textual) - USD ($) $ in Thousands</t>
        </is>
      </c>
      <c r="C1" s="2" t="inlineStr">
        <is>
          <t>12 Months Ended</t>
        </is>
      </c>
    </row>
    <row r="2">
      <c r="B2" s="2" t="inlineStr">
        <is>
          <t>Aug. 08,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5" t="n">
        <v>264825</v>
      </c>
      <c r="D4" s="5" t="n">
        <v>235883</v>
      </c>
      <c r="E4" s="4" t="inlineStr">
        <is>
          <t xml:space="preserve"> </t>
        </is>
      </c>
    </row>
    <row r="5">
      <c r="A5" s="4" t="inlineStr">
        <is>
          <t>Negative cash flow from operations</t>
        </is>
      </c>
      <c r="B5" s="4" t="inlineStr">
        <is>
          <t xml:space="preserve"> </t>
        </is>
      </c>
      <c r="C5" s="6" t="n">
        <v>-21718</v>
      </c>
      <c r="D5" s="6" t="n">
        <v>-20667</v>
      </c>
      <c r="E5" s="5" t="n">
        <v>-17891</v>
      </c>
    </row>
    <row r="6">
      <c r="A6" s="4" t="inlineStr">
        <is>
          <t>Cash and cash equivalents</t>
        </is>
      </c>
      <c r="B6" s="4" t="inlineStr">
        <is>
          <t xml:space="preserve"> </t>
        </is>
      </c>
      <c r="C6" s="6" t="n">
        <v>6746</v>
      </c>
      <c r="D6" s="5" t="n">
        <v>28083</v>
      </c>
      <c r="E6" s="4" t="inlineStr">
        <is>
          <t xml:space="preserve"> </t>
        </is>
      </c>
    </row>
    <row r="7">
      <c r="A7" s="4" t="inlineStr">
        <is>
          <t>Alterg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ggregate purchase price in cash</t>
        </is>
      </c>
      <c r="B9" s="5" t="n">
        <v>19000</v>
      </c>
      <c r="C9" s="5" t="n">
        <v>190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60" customWidth="1" min="2" max="2"/>
  </cols>
  <sheetData>
    <row r="1">
      <c r="A1" s="1" t="inlineStr">
        <is>
          <t>SIGNIFICANT ACCOUNTING POLICIES (Details)</t>
        </is>
      </c>
      <c r="B1" s="2" t="inlineStr">
        <is>
          <t>12 Months Ended</t>
        </is>
      </c>
    </row>
    <row r="2">
      <c r="B2" s="2" t="inlineStr">
        <is>
          <t>Dec. 31, 2024</t>
        </is>
      </c>
    </row>
    <row r="3">
      <c r="A3" s="4" t="inlineStr">
        <is>
          <t>Computer equipment [Member] | Minimum [Member]</t>
        </is>
      </c>
      <c r="B3" s="4" t="inlineStr">
        <is>
          <t xml:space="preserve"> </t>
        </is>
      </c>
    </row>
    <row r="4">
      <c r="A4" s="4" t="inlineStr">
        <is>
          <t>Property and equipment, depreciation rate</t>
        </is>
      </c>
      <c r="B4" s="10" t="n">
        <v>0.2</v>
      </c>
    </row>
    <row r="5">
      <c r="A5" s="4" t="inlineStr">
        <is>
          <t>Computer equipment [Member] | Maximum [Member]</t>
        </is>
      </c>
      <c r="B5" s="4" t="inlineStr">
        <is>
          <t xml:space="preserve"> </t>
        </is>
      </c>
    </row>
    <row r="6">
      <c r="A6" s="4" t="inlineStr">
        <is>
          <t>Property and equipment, depreciation rate</t>
        </is>
      </c>
      <c r="B6" s="10" t="n">
        <v>0.33</v>
      </c>
    </row>
    <row r="7">
      <c r="A7" s="4" t="inlineStr">
        <is>
          <t>Office furniture and equipment [Member] | Minimum [Member]</t>
        </is>
      </c>
      <c r="B7" s="4" t="inlineStr">
        <is>
          <t xml:space="preserve"> </t>
        </is>
      </c>
    </row>
    <row r="8">
      <c r="A8" s="4" t="inlineStr">
        <is>
          <t>Property and equipment, depreciation rate</t>
        </is>
      </c>
      <c r="B8" s="10" t="n">
        <v>0.06</v>
      </c>
    </row>
    <row r="9">
      <c r="A9" s="4" t="inlineStr">
        <is>
          <t>Office furniture and equipment [Member] | Maximum [Member]</t>
        </is>
      </c>
      <c r="B9" s="4" t="inlineStr">
        <is>
          <t xml:space="preserve"> </t>
        </is>
      </c>
    </row>
    <row r="10">
      <c r="A10" s="4" t="inlineStr">
        <is>
          <t>Property and equipment, depreciation rate</t>
        </is>
      </c>
      <c r="B10" s="10" t="n">
        <v>0.1</v>
      </c>
    </row>
    <row r="11">
      <c r="A11" s="4" t="inlineStr">
        <is>
          <t>Machinery and laboratory equipment [Member]</t>
        </is>
      </c>
      <c r="B11" s="4" t="inlineStr">
        <is>
          <t xml:space="preserve"> </t>
        </is>
      </c>
    </row>
    <row r="12">
      <c r="A12" s="4" t="inlineStr">
        <is>
          <t>Property and equipment, depreciation rate</t>
        </is>
      </c>
      <c r="B12" s="10" t="n">
        <v>0.15</v>
      </c>
    </row>
    <row r="13">
      <c r="A13" s="4" t="inlineStr">
        <is>
          <t>Field service units [Member] | Minimum [Member]</t>
        </is>
      </c>
      <c r="B13" s="4" t="inlineStr">
        <is>
          <t xml:space="preserve"> </t>
        </is>
      </c>
    </row>
    <row r="14">
      <c r="A14" s="4" t="inlineStr">
        <is>
          <t>Property and equipment, depreciation rate</t>
        </is>
      </c>
      <c r="B14" s="10" t="n">
        <v>0.2</v>
      </c>
    </row>
    <row r="15">
      <c r="A15" s="4" t="inlineStr">
        <is>
          <t>Field service units [Member] | Maximum [Member]</t>
        </is>
      </c>
      <c r="B15" s="4" t="inlineStr">
        <is>
          <t xml:space="preserve"> </t>
        </is>
      </c>
    </row>
    <row r="16">
      <c r="A16" s="4" t="inlineStr">
        <is>
          <t>Property and equipment, depreciation rate</t>
        </is>
      </c>
      <c r="B16" s="10" t="n">
        <v>0.5</v>
      </c>
    </row>
    <row r="17">
      <c r="A17" s="4" t="inlineStr">
        <is>
          <t>Leasehold improvements [Member]</t>
        </is>
      </c>
      <c r="B17" s="4" t="inlineStr">
        <is>
          <t xml:space="preserve"> </t>
        </is>
      </c>
    </row>
    <row r="18">
      <c r="A18" s="4" t="inlineStr">
        <is>
          <t>Property plant and equipment useful life Description</t>
        </is>
      </c>
      <c r="B18" s="4" t="inlineStr">
        <is>
          <t>Over the shorter of the lease term or estimated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Details 1) - USD ($) $ in Thousands</t>
        </is>
      </c>
      <c r="B1" s="2" t="inlineStr">
        <is>
          <t>12 Months Ended</t>
        </is>
      </c>
    </row>
    <row r="2">
      <c r="B2" s="2" t="inlineStr">
        <is>
          <t>Dec. 31, 2024</t>
        </is>
      </c>
      <c r="C2" s="2" t="inlineStr">
        <is>
          <t>Dec. 31, 2023</t>
        </is>
      </c>
      <c r="D2" s="2" t="inlineStr">
        <is>
          <t>Dec. 31, 2022</t>
        </is>
      </c>
    </row>
    <row r="3">
      <c r="A3" s="4" t="inlineStr">
        <is>
          <t>Total Revenues</t>
        </is>
      </c>
      <c r="B3" s="5" t="n">
        <v>25663</v>
      </c>
      <c r="C3" s="5" t="n">
        <v>13854</v>
      </c>
      <c r="D3" s="5" t="n">
        <v>5511</v>
      </c>
    </row>
    <row r="4">
      <c r="A4" s="4" t="inlineStr">
        <is>
          <t>Rental [Member]</t>
        </is>
      </c>
      <c r="B4" s="4" t="inlineStr">
        <is>
          <t xml:space="preserve"> </t>
        </is>
      </c>
      <c r="C4" s="4" t="inlineStr">
        <is>
          <t xml:space="preserve"> </t>
        </is>
      </c>
      <c r="D4" s="4" t="inlineStr">
        <is>
          <t xml:space="preserve"> </t>
        </is>
      </c>
    </row>
    <row r="5">
      <c r="A5" s="4" t="inlineStr">
        <is>
          <t>Total Revenues</t>
        </is>
      </c>
      <c r="B5" s="6" t="n">
        <v>2557</v>
      </c>
      <c r="C5" s="6" t="n">
        <v>1033</v>
      </c>
      <c r="D5" s="6" t="n">
        <v>859</v>
      </c>
    </row>
    <row r="6">
      <c r="A6" s="4" t="inlineStr">
        <is>
          <t>Product [Member]</t>
        </is>
      </c>
      <c r="B6" s="4" t="inlineStr">
        <is>
          <t xml:space="preserve"> </t>
        </is>
      </c>
      <c r="C6" s="4" t="inlineStr">
        <is>
          <t xml:space="preserve"> </t>
        </is>
      </c>
      <c r="D6" s="4" t="inlineStr">
        <is>
          <t xml:space="preserve"> </t>
        </is>
      </c>
    </row>
    <row r="7">
      <c r="A7" s="4" t="inlineStr">
        <is>
          <t>Total Revenues</t>
        </is>
      </c>
      <c r="B7" s="6" t="n">
        <v>19920</v>
      </c>
      <c r="C7" s="6" t="n">
        <v>10681</v>
      </c>
      <c r="D7" s="6" t="n">
        <v>4175</v>
      </c>
    </row>
    <row r="8">
      <c r="A8" s="4" t="inlineStr">
        <is>
          <t>Service and warranty [Member]</t>
        </is>
      </c>
      <c r="B8" s="4" t="inlineStr">
        <is>
          <t xml:space="preserve"> </t>
        </is>
      </c>
      <c r="C8" s="4" t="inlineStr">
        <is>
          <t xml:space="preserve"> </t>
        </is>
      </c>
      <c r="D8" s="4" t="inlineStr">
        <is>
          <t xml:space="preserve"> </t>
        </is>
      </c>
    </row>
    <row r="9">
      <c r="A9" s="4" t="inlineStr">
        <is>
          <t>Total Revenues</t>
        </is>
      </c>
      <c r="B9" s="5" t="n">
        <v>3186</v>
      </c>
      <c r="C9" s="5" t="n">
        <v>2140</v>
      </c>
      <c r="D9" s="5" t="n">
        <v>4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2) - USD ($) $ in Thousands</t>
        </is>
      </c>
      <c r="C1" s="2" t="inlineStr">
        <is>
          <t>Dec. 31, 2024</t>
        </is>
      </c>
      <c r="D1" s="2" t="inlineStr">
        <is>
          <t>Dec. 31, 2023</t>
        </is>
      </c>
    </row>
    <row r="2">
      <c r="A2" s="3" t="inlineStr">
        <is>
          <t>Accounting Policies [Abstract]</t>
        </is>
      </c>
      <c r="C2" s="4" t="inlineStr">
        <is>
          <t xml:space="preserve"> </t>
        </is>
      </c>
      <c r="D2" s="4" t="inlineStr">
        <is>
          <t xml:space="preserve"> </t>
        </is>
      </c>
    </row>
    <row r="3">
      <c r="A3" s="4" t="inlineStr">
        <is>
          <t>Trade receivable, net of credit losses</t>
        </is>
      </c>
      <c r="B3" s="4" t="inlineStr">
        <is>
          <t>[1]</t>
        </is>
      </c>
      <c r="C3" s="5" t="n">
        <v>6004</v>
      </c>
      <c r="D3" s="5" t="n">
        <v>3120</v>
      </c>
    </row>
    <row r="4">
      <c r="A4" s="4" t="inlineStr">
        <is>
          <t>Deferred revenues</t>
        </is>
      </c>
      <c r="B4" s="4" t="inlineStr">
        <is>
          <t>[1],[2]</t>
        </is>
      </c>
      <c r="C4" s="5" t="n">
        <v>2572</v>
      </c>
      <c r="D4" s="5" t="n">
        <v>3010</v>
      </c>
    </row>
    <row r="5"/>
    <row r="6">
      <c r="A6" s="4" t="inlineStr">
        <is>
          <t>[1]Balance presented net of unrecognized revenue that was not yet collected.[2]$1.7 million of the December 31, 2023 deferred revenue balance was recognized as revenue during the year ended December 31, 2024.</t>
        </is>
      </c>
    </row>
  </sheetData>
  <mergeCells count="3">
    <mergeCell ref="A1:B1"/>
    <mergeCell ref="A5:C5"/>
    <mergeCell ref="A6:C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IGNIFICANT ACCOUNTING POLICIES (Details 3) $ in Thousands</t>
        </is>
      </c>
      <c r="B1" s="2" t="inlineStr">
        <is>
          <t>12 Months Ended</t>
        </is>
      </c>
    </row>
    <row r="2">
      <c r="B2" s="2" t="inlineStr">
        <is>
          <t>Dec. 31, 2024 USD ($)</t>
        </is>
      </c>
    </row>
    <row r="3">
      <c r="A3" s="3" t="inlineStr">
        <is>
          <t>Accounting Policies [Abstract]</t>
        </is>
      </c>
      <c r="B3" s="4" t="inlineStr">
        <is>
          <t xml:space="preserve"> </t>
        </is>
      </c>
    </row>
    <row r="4">
      <c r="A4" s="4" t="inlineStr">
        <is>
          <t>Balance at December 31, 2023</t>
        </is>
      </c>
      <c r="B4" s="5" t="n">
        <v>348</v>
      </c>
    </row>
    <row r="5">
      <c r="A5" s="4" t="inlineStr">
        <is>
          <t>Provision</t>
        </is>
      </c>
      <c r="B5" s="6" t="n">
        <v>825</v>
      </c>
    </row>
    <row r="6">
      <c r="A6" s="4" t="inlineStr">
        <is>
          <t>Usage</t>
        </is>
      </c>
      <c r="B6" s="6" t="n">
        <v>-781</v>
      </c>
    </row>
    <row r="7">
      <c r="A7" s="4" t="inlineStr">
        <is>
          <t>Balance at December 31, 2024</t>
        </is>
      </c>
      <c r="B7" s="5" t="n">
        <v>3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4)</t>
        </is>
      </c>
      <c r="B1" s="2" t="inlineStr">
        <is>
          <t>12 Months Ended</t>
        </is>
      </c>
    </row>
    <row r="2">
      <c r="B2" s="2" t="inlineStr">
        <is>
          <t>Dec. 31, 2024</t>
        </is>
      </c>
      <c r="C2" s="2" t="inlineStr">
        <is>
          <t>Dec. 31, 2023</t>
        </is>
      </c>
    </row>
    <row r="3">
      <c r="A3" s="4" t="inlineStr">
        <is>
          <t>Trade Receivables [Member] | Credit Concentration Ris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t>
        </is>
      </c>
      <c r="B5" s="10" t="n">
        <v>0.4</v>
      </c>
      <c r="C5"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5) - Fair Value, Measurements,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5" t="n">
        <v>2697</v>
      </c>
      <c r="C3" s="5" t="n">
        <v>5075</v>
      </c>
    </row>
    <row r="4">
      <c r="A4" s="4" t="inlineStr">
        <is>
          <t>Financial Liabilities</t>
        </is>
      </c>
      <c r="B4" s="6" t="n">
        <v>608</v>
      </c>
      <c r="C4" s="6" t="n">
        <v>3292</v>
      </c>
    </row>
    <row r="5">
      <c r="A5" s="4" t="inlineStr">
        <is>
          <t>Fair Value, Inputs, Level 3 [Member] | Earnou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6" t="n">
        <v>608</v>
      </c>
      <c r="C7" s="6" t="n">
        <v>3292</v>
      </c>
    </row>
    <row r="8">
      <c r="A8" s="4" t="inlineStr">
        <is>
          <t>Money market funds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6" t="n">
        <v>2697</v>
      </c>
      <c r="C10" s="6" t="n">
        <v>2550</v>
      </c>
    </row>
    <row r="11">
      <c r="A11" s="4" t="inlineStr">
        <is>
          <t>Treasury bills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5" t="n">
        <v>0</v>
      </c>
      <c r="C13" s="5" t="n">
        <v>2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Details 6) - Earnout [Member] $ in Thousands</t>
        </is>
      </c>
      <c r="B1" s="2" t="inlineStr">
        <is>
          <t>2 Months Ended</t>
        </is>
      </c>
    </row>
    <row r="2">
      <c r="B2" s="2" t="inlineStr">
        <is>
          <t>Sep. 30, 2023 USD ($)</t>
        </is>
      </c>
    </row>
    <row r="3">
      <c r="A3" s="3" t="inlineStr">
        <is>
          <t>Fair Value Warrants Liability Activity [Line Items]</t>
        </is>
      </c>
      <c r="B3" s="4" t="inlineStr">
        <is>
          <t xml:space="preserve"> </t>
        </is>
      </c>
    </row>
    <row r="4">
      <c r="A4" s="4" t="inlineStr">
        <is>
          <t>Balance December 31, 2023</t>
        </is>
      </c>
      <c r="B4" s="5" t="n">
        <v>3292</v>
      </c>
    </row>
    <row r="5">
      <c r="A5" s="4" t="inlineStr">
        <is>
          <t>Change in fair value</t>
        </is>
      </c>
      <c r="B5" s="6" t="n">
        <v>-2684</v>
      </c>
    </row>
    <row r="6">
      <c r="A6" s="4" t="inlineStr">
        <is>
          <t>Balance December 31, 2024</t>
        </is>
      </c>
      <c r="B6" s="5" t="n">
        <v>6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IGNIFICANT ACCOUNTING POLICIES (Details Textual) - USD ($) $ in Thousands</t>
        </is>
      </c>
      <c r="B1" s="2" t="inlineStr">
        <is>
          <t>12 Months Ended</t>
        </is>
      </c>
    </row>
    <row r="2">
      <c r="B2" s="2" t="inlineStr">
        <is>
          <t>Dec. 31, 2024</t>
        </is>
      </c>
      <c r="C2" s="2" t="inlineStr">
        <is>
          <t>Dec. 31, 2023</t>
        </is>
      </c>
      <c r="D2" s="2" t="inlineStr">
        <is>
          <t>Dec. 31, 2022</t>
        </is>
      </c>
    </row>
    <row r="3">
      <c r="A3" s="3" t="inlineStr">
        <is>
          <t>Significant Accounting Policies Textual Abstract</t>
        </is>
      </c>
      <c r="B3" s="4" t="inlineStr">
        <is>
          <t xml:space="preserve"> </t>
        </is>
      </c>
      <c r="C3" s="4" t="inlineStr">
        <is>
          <t xml:space="preserve"> </t>
        </is>
      </c>
      <c r="D3" s="4" t="inlineStr">
        <is>
          <t xml:space="preserve"> </t>
        </is>
      </c>
    </row>
    <row r="4">
      <c r="A4" s="4" t="inlineStr">
        <is>
          <t>Inventory Write-down</t>
        </is>
      </c>
      <c r="B4" s="5" t="n">
        <v>981</v>
      </c>
      <c r="C4" s="5" t="n">
        <v>398</v>
      </c>
      <c r="D4" s="5" t="n">
        <v>502</v>
      </c>
    </row>
    <row r="5">
      <c r="A5" s="4" t="inlineStr">
        <is>
          <t>Deferred revenue recognized</t>
        </is>
      </c>
      <c r="B5" s="5" t="n">
        <v>1700</v>
      </c>
      <c r="C5" s="4" t="inlineStr">
        <is>
          <t xml:space="preserve"> </t>
        </is>
      </c>
      <c r="D5" s="4" t="inlineStr">
        <is>
          <t xml:space="preserve"> </t>
        </is>
      </c>
    </row>
    <row r="6">
      <c r="A6" s="4" t="inlineStr">
        <is>
          <t>Revenue Recognition Recognized</t>
        </is>
      </c>
      <c r="B6" s="4" t="inlineStr">
        <is>
          <t>the estimated revenue expected to be recognized in the future related to the service type warranty amounts to $2.8 million, which will be fulfilled over one to five years.</t>
        </is>
      </c>
      <c r="C6" s="4" t="inlineStr">
        <is>
          <t xml:space="preserve"> </t>
        </is>
      </c>
      <c r="D6" s="4" t="inlineStr">
        <is>
          <t xml:space="preserve"> </t>
        </is>
      </c>
    </row>
    <row r="7">
      <c r="A7" s="4" t="inlineStr">
        <is>
          <t>Allowance for credit losses</t>
        </is>
      </c>
      <c r="B7" s="5" t="n">
        <v>160</v>
      </c>
      <c r="C7" s="6" t="n">
        <v>328</v>
      </c>
      <c r="D7" s="4" t="inlineStr">
        <is>
          <t xml:space="preserve"> </t>
        </is>
      </c>
    </row>
    <row r="8">
      <c r="A8" s="4" t="inlineStr">
        <is>
          <t>Severance Pay Monthly Deposit By Employees Percentage</t>
        </is>
      </c>
      <c r="B8" s="11" t="n">
        <v>0.0833</v>
      </c>
      <c r="C8" s="4" t="inlineStr">
        <is>
          <t xml:space="preserve"> </t>
        </is>
      </c>
      <c r="D8" s="4" t="inlineStr">
        <is>
          <t xml:space="preserve"> </t>
        </is>
      </c>
    </row>
    <row r="9">
      <c r="A9" s="4" t="inlineStr">
        <is>
          <t>Severance pay expense</t>
        </is>
      </c>
      <c r="B9" s="5" t="n">
        <v>126</v>
      </c>
      <c r="C9" s="6" t="n">
        <v>114</v>
      </c>
      <c r="D9" s="5" t="n">
        <v>113</v>
      </c>
    </row>
    <row r="10">
      <c r="A10" s="4" t="inlineStr">
        <is>
          <t>Rental Revenue For Anti Gravity Products</t>
        </is>
      </c>
      <c r="B10" s="5" t="n">
        <v>719</v>
      </c>
      <c r="C10" s="5" t="n">
        <v>249</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ignificant Accounting Policies Textual Abstract</t>
        </is>
      </c>
      <c r="B12" s="4" t="inlineStr">
        <is>
          <t xml:space="preserve"> </t>
        </is>
      </c>
      <c r="C12" s="4" t="inlineStr">
        <is>
          <t xml:space="preserve"> </t>
        </is>
      </c>
      <c r="D12" s="4" t="inlineStr">
        <is>
          <t xml:space="preserve"> </t>
        </is>
      </c>
    </row>
    <row r="13">
      <c r="A13" s="4" t="inlineStr">
        <is>
          <t>Leases agreement term</t>
        </is>
      </c>
      <c r="B13" s="4" t="inlineStr">
        <is>
          <t>12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ignificant Accounting Policies Textual Abstract</t>
        </is>
      </c>
      <c r="B15" s="4" t="inlineStr">
        <is>
          <t xml:space="preserve"> </t>
        </is>
      </c>
      <c r="C15" s="4" t="inlineStr">
        <is>
          <t xml:space="preserve"> </t>
        </is>
      </c>
      <c r="D15" s="4" t="inlineStr">
        <is>
          <t xml:space="preserve"> </t>
        </is>
      </c>
    </row>
    <row r="16">
      <c r="A16" s="4" t="inlineStr">
        <is>
          <t>Leases agreement term</t>
        </is>
      </c>
      <c r="B16" s="4" t="inlineStr">
        <is>
          <t>42 years</t>
        </is>
      </c>
      <c r="C16" s="4" t="inlineStr">
        <is>
          <t xml:space="preserve"> </t>
        </is>
      </c>
      <c r="D16" s="4" t="inlineStr">
        <is>
          <t xml:space="preserve"> </t>
        </is>
      </c>
    </row>
    <row r="17">
      <c r="A17" s="4" t="inlineStr">
        <is>
          <t>Re Store Product [Member]</t>
        </is>
      </c>
      <c r="B17" s="4" t="inlineStr">
        <is>
          <t xml:space="preserve"> </t>
        </is>
      </c>
      <c r="C17" s="4" t="inlineStr">
        <is>
          <t xml:space="preserve"> </t>
        </is>
      </c>
      <c r="D17" s="4" t="inlineStr">
        <is>
          <t xml:space="preserve"> </t>
        </is>
      </c>
    </row>
    <row r="18">
      <c r="A18" s="3" t="inlineStr">
        <is>
          <t>Significant Accounting Policies Textual Abstract</t>
        </is>
      </c>
      <c r="B18" s="4" t="inlineStr">
        <is>
          <t xml:space="preserve"> </t>
        </is>
      </c>
      <c r="C18" s="4" t="inlineStr">
        <is>
          <t xml:space="preserve"> </t>
        </is>
      </c>
      <c r="D18" s="4" t="inlineStr">
        <is>
          <t xml:space="preserve"> </t>
        </is>
      </c>
    </row>
    <row r="19">
      <c r="A19" s="4" t="inlineStr">
        <is>
          <t>Service policy</t>
        </is>
      </c>
      <c r="B19" s="4" t="inlineStr">
        <is>
          <t>2 years</t>
        </is>
      </c>
      <c r="C19" s="4" t="inlineStr">
        <is>
          <t xml:space="preserve"> </t>
        </is>
      </c>
      <c r="D19" s="4" t="inlineStr">
        <is>
          <t xml:space="preserve"> </t>
        </is>
      </c>
    </row>
    <row r="20">
      <c r="A20" s="4" t="inlineStr">
        <is>
          <t>SCI Products [Member]</t>
        </is>
      </c>
      <c r="B20" s="4" t="inlineStr">
        <is>
          <t xml:space="preserve"> </t>
        </is>
      </c>
      <c r="C20" s="4" t="inlineStr">
        <is>
          <t xml:space="preserve"> </t>
        </is>
      </c>
      <c r="D20" s="4" t="inlineStr">
        <is>
          <t xml:space="preserve"> </t>
        </is>
      </c>
    </row>
    <row r="21">
      <c r="A21" s="3" t="inlineStr">
        <is>
          <t>Significant Accounting Policies Textual Abstract</t>
        </is>
      </c>
      <c r="B21" s="4" t="inlineStr">
        <is>
          <t xml:space="preserve"> </t>
        </is>
      </c>
      <c r="C21" s="4" t="inlineStr">
        <is>
          <t xml:space="preserve"> </t>
        </is>
      </c>
      <c r="D21" s="4" t="inlineStr">
        <is>
          <t xml:space="preserve"> </t>
        </is>
      </c>
    </row>
    <row r="22">
      <c r="A22" s="4" t="inlineStr">
        <is>
          <t>Service policy</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25663</v>
      </c>
      <c r="D4" s="5" t="n">
        <v>13854</v>
      </c>
      <c r="E4" s="5" t="n">
        <v>5511</v>
      </c>
    </row>
    <row r="5">
      <c r="A5" s="4" t="inlineStr">
        <is>
          <t>Cost of revenue</t>
        </is>
      </c>
      <c r="C5" s="6" t="n">
        <v>17447</v>
      </c>
      <c r="D5" s="6" t="n">
        <v>9401</v>
      </c>
      <c r="E5" s="6" t="n">
        <v>3606</v>
      </c>
    </row>
    <row r="6">
      <c r="A6" s="4" t="inlineStr">
        <is>
          <t>Gross profit</t>
        </is>
      </c>
      <c r="C6" s="6" t="n">
        <v>8216</v>
      </c>
      <c r="D6" s="6" t="n">
        <v>4453</v>
      </c>
      <c r="E6" s="6" t="n">
        <v>1905</v>
      </c>
    </row>
    <row r="7">
      <c r="A7" s="3" t="inlineStr">
        <is>
          <t>Operating expenses:</t>
        </is>
      </c>
      <c r="C7" s="4" t="inlineStr">
        <is>
          <t xml:space="preserve"> </t>
        </is>
      </c>
      <c r="D7" s="4" t="inlineStr">
        <is>
          <t xml:space="preserve"> </t>
        </is>
      </c>
      <c r="E7" s="4" t="inlineStr">
        <is>
          <t xml:space="preserve"> </t>
        </is>
      </c>
    </row>
    <row r="8">
      <c r="A8" s="4" t="inlineStr">
        <is>
          <t>Research and development, net</t>
        </is>
      </c>
      <c r="C8" s="6" t="n">
        <v>4625</v>
      </c>
      <c r="D8" s="6" t="n">
        <v>4148</v>
      </c>
      <c r="E8" s="6" t="n">
        <v>4031</v>
      </c>
    </row>
    <row r="9">
      <c r="A9" s="4" t="inlineStr">
        <is>
          <t>Sales and marketing</t>
        </is>
      </c>
      <c r="C9" s="6" t="n">
        <v>17949</v>
      </c>
      <c r="D9" s="6" t="n">
        <v>13922</v>
      </c>
      <c r="E9" s="6" t="n">
        <v>9842</v>
      </c>
    </row>
    <row r="10">
      <c r="A10" s="4" t="inlineStr">
        <is>
          <t>General and administrative</t>
        </is>
      </c>
      <c r="C10" s="6" t="n">
        <v>5195</v>
      </c>
      <c r="D10" s="6" t="n">
        <v>9995</v>
      </c>
      <c r="E10" s="6" t="n">
        <v>7134</v>
      </c>
    </row>
    <row r="11">
      <c r="A11" s="4" t="inlineStr">
        <is>
          <t>Impairment charges</t>
        </is>
      </c>
      <c r="C11" s="6" t="n">
        <v>9794</v>
      </c>
      <c r="D11" s="6" t="n">
        <v>0</v>
      </c>
      <c r="E11" s="6" t="n">
        <v>0</v>
      </c>
    </row>
    <row r="12">
      <c r="A12" s="4" t="inlineStr">
        <is>
          <t>Total operating expenses</t>
        </is>
      </c>
      <c r="C12" s="6" t="n">
        <v>37563</v>
      </c>
      <c r="D12" s="6" t="n">
        <v>28065</v>
      </c>
      <c r="E12" s="6" t="n">
        <v>21007</v>
      </c>
    </row>
    <row r="13">
      <c r="A13" s="4" t="inlineStr">
        <is>
          <t>Operating loss</t>
        </is>
      </c>
      <c r="C13" s="6" t="n">
        <v>-29347</v>
      </c>
      <c r="D13" s="6" t="n">
        <v>-23612</v>
      </c>
      <c r="E13" s="6" t="n">
        <v>-19102</v>
      </c>
    </row>
    <row r="14">
      <c r="A14" s="4" t="inlineStr">
        <is>
          <t>Financial income, net</t>
        </is>
      </c>
      <c r="C14" s="6" t="n">
        <v>448</v>
      </c>
      <c r="D14" s="6" t="n">
        <v>1467</v>
      </c>
      <c r="E14" s="4" t="inlineStr">
        <is>
          <t xml:space="preserve"> </t>
        </is>
      </c>
      <c r="F14" s="4" t="inlineStr">
        <is>
          <t>[1]</t>
        </is>
      </c>
    </row>
    <row r="15">
      <c r="A15" s="4" t="inlineStr">
        <is>
          <t>Loss before income taxes</t>
        </is>
      </c>
      <c r="C15" s="6" t="n">
        <v>-28899</v>
      </c>
      <c r="D15" s="6" t="n">
        <v>-22145</v>
      </c>
      <c r="E15" s="6" t="n">
        <v>-19102</v>
      </c>
    </row>
    <row r="16">
      <c r="A16" s="4" t="inlineStr">
        <is>
          <t>Taxes on income (benefit)</t>
        </is>
      </c>
      <c r="C16" s="6" t="n">
        <v>43</v>
      </c>
      <c r="D16" s="6" t="n">
        <v>-12</v>
      </c>
      <c r="E16" s="6" t="n">
        <v>467</v>
      </c>
    </row>
    <row r="17">
      <c r="A17" s="4" t="inlineStr">
        <is>
          <t>Net loss</t>
        </is>
      </c>
      <c r="C17" s="5" t="n">
        <v>-28942</v>
      </c>
      <c r="D17" s="5" t="n">
        <v>-22133</v>
      </c>
      <c r="E17" s="5" t="n">
        <v>-19569</v>
      </c>
    </row>
    <row r="18">
      <c r="A18" s="4" t="inlineStr">
        <is>
          <t>Net loss per ordinary share, basic</t>
        </is>
      </c>
      <c r="C18" s="8" t="n">
        <v>-3.33</v>
      </c>
      <c r="D18" s="8" t="n">
        <v>-2.59</v>
      </c>
      <c r="E18" s="9" t="n">
        <v>-2.2</v>
      </c>
    </row>
    <row r="19">
      <c r="A19" s="4" t="inlineStr">
        <is>
          <t>Net loss per ordinary share, diluted</t>
        </is>
      </c>
      <c r="C19" s="8" t="n">
        <v>-3.33</v>
      </c>
      <c r="D19" s="8" t="n">
        <v>-2.59</v>
      </c>
      <c r="E19" s="9" t="n">
        <v>-2.2</v>
      </c>
    </row>
    <row r="20">
      <c r="A20" s="4" t="inlineStr">
        <is>
          <t>Weighted average number of shares used in computing net loss per ordinary share, basic</t>
        </is>
      </c>
      <c r="B20" s="4" t="inlineStr">
        <is>
          <t>[2]</t>
        </is>
      </c>
      <c r="C20" s="6" t="n">
        <v>8691271</v>
      </c>
      <c r="D20" s="6" t="n">
        <v>8531294</v>
      </c>
      <c r="E20" s="6" t="n">
        <v>8911256</v>
      </c>
    </row>
    <row r="21">
      <c r="A21" s="4" t="inlineStr">
        <is>
          <t>Weighted average number of shares used in computing net loss per ordinary share, diluted</t>
        </is>
      </c>
      <c r="B21" s="4" t="inlineStr">
        <is>
          <t>[2]</t>
        </is>
      </c>
      <c r="C21" s="6" t="n">
        <v>8691271</v>
      </c>
      <c r="D21" s="6" t="n">
        <v>8531294</v>
      </c>
      <c r="E21" s="6" t="n">
        <v>8911256</v>
      </c>
    </row>
    <row r="22"/>
    <row r="23">
      <c r="A23" s="4" t="inlineStr">
        <is>
          <t>[1]Represents an amount lower than $1.[2]Reflects one-for-seven reverse share split that became effective on March 15, 2024. See Note 9a to the consolidated financial statements.</t>
        </is>
      </c>
    </row>
  </sheetData>
  <mergeCells count="5">
    <mergeCell ref="A1:B2"/>
    <mergeCell ref="C1:F1"/>
    <mergeCell ref="E2:F2"/>
    <mergeCell ref="A22:E22"/>
    <mergeCell ref="A23:E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Government institutions</t>
        </is>
      </c>
      <c r="B3" s="5" t="n">
        <v>289</v>
      </c>
      <c r="C3" s="5" t="n">
        <v>253</v>
      </c>
    </row>
    <row r="4">
      <c r="A4" s="4" t="inlineStr">
        <is>
          <t>Prepaid expenses</t>
        </is>
      </c>
      <c r="B4" s="6" t="n">
        <v>1046</v>
      </c>
      <c r="C4" s="6" t="n">
        <v>1227</v>
      </c>
    </row>
    <row r="5">
      <c r="A5" s="4" t="inlineStr">
        <is>
          <t>Advances to vendors</t>
        </is>
      </c>
      <c r="B5" s="6" t="n">
        <v>0</v>
      </c>
      <c r="C5" s="6" t="n">
        <v>139</v>
      </c>
    </row>
    <row r="6">
      <c r="A6" s="4" t="inlineStr">
        <is>
          <t>Other assets</t>
        </is>
      </c>
      <c r="B6" s="6" t="n">
        <v>289</v>
      </c>
      <c r="C6" s="6" t="n">
        <v>747</v>
      </c>
    </row>
    <row r="7">
      <c r="A7" s="4" t="inlineStr">
        <is>
          <t>Prepaid expenses and other current assets</t>
        </is>
      </c>
      <c r="B7" s="5" t="n">
        <v>1624</v>
      </c>
      <c r="C7" s="5" t="n">
        <v>23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5" t="n">
        <v>3580</v>
      </c>
      <c r="C3" s="5" t="n">
        <v>3157</v>
      </c>
    </row>
    <row r="4">
      <c r="A4" s="4" t="inlineStr">
        <is>
          <t>Raw materials</t>
        </is>
      </c>
      <c r="B4" s="6" t="n">
        <v>3143</v>
      </c>
      <c r="C4" s="6" t="n">
        <v>2496</v>
      </c>
    </row>
    <row r="5">
      <c r="A5" s="4" t="inlineStr">
        <is>
          <t>Inventories</t>
        </is>
      </c>
      <c r="B5" s="5" t="n">
        <v>6723</v>
      </c>
      <c r="C5" s="5" t="n">
        <v>5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IES (Details Textual)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981</v>
      </c>
      <c r="C4" s="5" t="n">
        <v>398</v>
      </c>
      <c r="D4" s="5" t="n">
        <v>5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USINESS COMBINATION (Details) - USD ($) $ in Thousands</t>
        </is>
      </c>
      <c r="B1" s="2" t="inlineStr">
        <is>
          <t>Aug. 08, 2023</t>
        </is>
      </c>
      <c r="C1" s="2" t="inlineStr">
        <is>
          <t>Dec. 31, 2024</t>
        </is>
      </c>
    </row>
    <row r="2">
      <c r="A2" s="3" t="inlineStr">
        <is>
          <t>Business Acquisition [Line Items]</t>
        </is>
      </c>
      <c r="B2" s="4" t="inlineStr">
        <is>
          <t xml:space="preserve"> </t>
        </is>
      </c>
      <c r="C2" s="4" t="inlineStr">
        <is>
          <t xml:space="preserve"> </t>
        </is>
      </c>
    </row>
    <row r="3">
      <c r="A3" s="4" t="inlineStr">
        <is>
          <t>Cash</t>
        </is>
      </c>
      <c r="B3" s="4" t="inlineStr">
        <is>
          <t xml:space="preserve"> </t>
        </is>
      </c>
      <c r="C3" s="5" t="n">
        <v>478</v>
      </c>
    </row>
    <row r="4">
      <c r="A4" s="4" t="inlineStr">
        <is>
          <t>Alterg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18493</v>
      </c>
      <c r="C6" s="4" t="inlineStr">
        <is>
          <t xml:space="preserve"> </t>
        </is>
      </c>
    </row>
    <row r="7">
      <c r="A7" s="4" t="inlineStr">
        <is>
          <t>Earnout payments</t>
        </is>
      </c>
      <c r="B7" s="6" t="n">
        <v>3607</v>
      </c>
      <c r="C7" s="4" t="inlineStr">
        <is>
          <t xml:space="preserve"> </t>
        </is>
      </c>
    </row>
    <row r="8">
      <c r="A8" s="4" t="inlineStr">
        <is>
          <t>Total consideration</t>
        </is>
      </c>
      <c r="B8" s="5" t="n">
        <v>2210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USINESS COMBINATION (Details 1) - USD ($) $ in Thousands</t>
        </is>
      </c>
      <c r="B1" s="2" t="inlineStr">
        <is>
          <t>Dec. 31, 2024</t>
        </is>
      </c>
      <c r="C1" s="2" t="inlineStr">
        <is>
          <t>Dec. 31, 2023</t>
        </is>
      </c>
    </row>
    <row r="2">
      <c r="A2" s="3" t="inlineStr">
        <is>
          <t>Business Combinations [Abstract]</t>
        </is>
      </c>
      <c r="B2" s="4" t="inlineStr">
        <is>
          <t xml:space="preserve"> </t>
        </is>
      </c>
      <c r="C2" s="4" t="inlineStr">
        <is>
          <t xml:space="preserve"> </t>
        </is>
      </c>
    </row>
    <row r="3">
      <c r="A3" s="4" t="inlineStr">
        <is>
          <t>Cash and cash equivalent</t>
        </is>
      </c>
      <c r="B3" s="5" t="n">
        <v>478</v>
      </c>
      <c r="C3" s="4" t="inlineStr">
        <is>
          <t xml:space="preserve"> </t>
        </is>
      </c>
    </row>
    <row r="4">
      <c r="A4" s="4" t="inlineStr">
        <is>
          <t>Restricted cash</t>
        </is>
      </c>
      <c r="B4" s="6" t="n">
        <v>51</v>
      </c>
      <c r="C4" s="4" t="inlineStr">
        <is>
          <t xml:space="preserve"> </t>
        </is>
      </c>
    </row>
    <row r="5">
      <c r="A5" s="4" t="inlineStr">
        <is>
          <t>Accounts receivable</t>
        </is>
      </c>
      <c r="B5" s="6" t="n">
        <v>1773</v>
      </c>
      <c r="C5" s="4" t="inlineStr">
        <is>
          <t xml:space="preserve"> </t>
        </is>
      </c>
    </row>
    <row r="6">
      <c r="A6" s="4" t="inlineStr">
        <is>
          <t>Inventory</t>
        </is>
      </c>
      <c r="B6" s="6" t="n">
        <v>3330</v>
      </c>
      <c r="C6" s="4" t="inlineStr">
        <is>
          <t xml:space="preserve"> </t>
        </is>
      </c>
    </row>
    <row r="7">
      <c r="A7" s="4" t="inlineStr">
        <is>
          <t>Prepaid expenses and other current assets</t>
        </is>
      </c>
      <c r="B7" s="6" t="n">
        <v>470</v>
      </c>
      <c r="C7" s="4" t="inlineStr">
        <is>
          <t xml:space="preserve"> </t>
        </is>
      </c>
    </row>
    <row r="8">
      <c r="A8" s="4" t="inlineStr">
        <is>
          <t>Right of use asset</t>
        </is>
      </c>
      <c r="B8" s="6" t="n">
        <v>1151</v>
      </c>
      <c r="C8" s="4" t="inlineStr">
        <is>
          <t xml:space="preserve"> </t>
        </is>
      </c>
    </row>
    <row r="9">
      <c r="A9" s="4" t="inlineStr">
        <is>
          <t>Property and equipment, net</t>
        </is>
      </c>
      <c r="B9" s="6" t="n">
        <v>827</v>
      </c>
      <c r="C9" s="4" t="inlineStr">
        <is>
          <t xml:space="preserve"> </t>
        </is>
      </c>
    </row>
    <row r="10">
      <c r="A10" s="4" t="inlineStr">
        <is>
          <t>Other non-current assets</t>
        </is>
      </c>
      <c r="B10" s="6" t="n">
        <v>30</v>
      </c>
      <c r="C10" s="4" t="inlineStr">
        <is>
          <t xml:space="preserve"> </t>
        </is>
      </c>
    </row>
    <row r="11">
      <c r="A11" s="4" t="inlineStr">
        <is>
          <t>Goodwill</t>
        </is>
      </c>
      <c r="B11" s="6" t="n">
        <v>7538</v>
      </c>
      <c r="C11" s="5" t="n">
        <v>7538</v>
      </c>
    </row>
    <row r="12">
      <c r="A12" s="4" t="inlineStr">
        <is>
          <t>Intangible assets</t>
        </is>
      </c>
      <c r="B12" s="6" t="n">
        <v>14133</v>
      </c>
      <c r="C12" s="4" t="inlineStr">
        <is>
          <t xml:space="preserve"> </t>
        </is>
      </c>
    </row>
    <row r="13">
      <c r="A13" s="4" t="inlineStr">
        <is>
          <t>Accounts payable</t>
        </is>
      </c>
      <c r="B13" s="6" t="n">
        <v>-2082</v>
      </c>
      <c r="C13" s="4" t="inlineStr">
        <is>
          <t xml:space="preserve"> </t>
        </is>
      </c>
    </row>
    <row r="14">
      <c r="A14" s="4" t="inlineStr">
        <is>
          <t>Accrued compensation</t>
        </is>
      </c>
      <c r="B14" s="6" t="n">
        <v>-766</v>
      </c>
      <c r="C14" s="4" t="inlineStr">
        <is>
          <t xml:space="preserve"> </t>
        </is>
      </c>
    </row>
    <row r="15">
      <c r="A15" s="4" t="inlineStr">
        <is>
          <t>Other accrued liabilities</t>
        </is>
      </c>
      <c r="B15" s="6" t="n">
        <v>-1059</v>
      </c>
      <c r="C15" s="4" t="inlineStr">
        <is>
          <t xml:space="preserve"> </t>
        </is>
      </c>
    </row>
    <row r="16">
      <c r="A16" s="4" t="inlineStr">
        <is>
          <t>Deferred revenue</t>
        </is>
      </c>
      <c r="B16" s="6" t="n">
        <v>-2088</v>
      </c>
      <c r="C16" s="4" t="inlineStr">
        <is>
          <t xml:space="preserve"> </t>
        </is>
      </c>
    </row>
    <row r="17">
      <c r="A17" s="4" t="inlineStr">
        <is>
          <t>Warranty Obligations</t>
        </is>
      </c>
      <c r="B17" s="6" t="n">
        <v>-535</v>
      </c>
      <c r="C17" s="4" t="inlineStr">
        <is>
          <t xml:space="preserve"> </t>
        </is>
      </c>
    </row>
    <row r="18">
      <c r="A18" s="4" t="inlineStr">
        <is>
          <t>Leases Liability</t>
        </is>
      </c>
      <c r="B18" s="6" t="n">
        <v>-1151</v>
      </c>
      <c r="C18" s="4" t="inlineStr">
        <is>
          <t xml:space="preserve"> </t>
        </is>
      </c>
    </row>
    <row r="19">
      <c r="A19" s="4" t="inlineStr">
        <is>
          <t>Total purchase consideration</t>
        </is>
      </c>
      <c r="B19" s="5" t="n">
        <v>22100</v>
      </c>
      <c r="C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22" customWidth="1" min="2" max="2"/>
  </cols>
  <sheetData>
    <row r="1">
      <c r="A1" s="1" t="inlineStr">
        <is>
          <t>BUSINESS COMBINATION (Details 2) $ in Thousands</t>
        </is>
      </c>
      <c r="B1" s="2" t="inlineStr">
        <is>
          <t>12 Months Ended</t>
        </is>
      </c>
    </row>
    <row r="2">
      <c r="B2" s="2" t="inlineStr">
        <is>
          <t>Dec. 31, 2024 USD ($)</t>
        </is>
      </c>
    </row>
    <row r="3">
      <c r="A3" s="4" t="inlineStr">
        <is>
          <t>Trademark [Member]</t>
        </is>
      </c>
      <c r="B3" s="4" t="inlineStr">
        <is>
          <t xml:space="preserve"> </t>
        </is>
      </c>
    </row>
    <row r="4">
      <c r="A4" s="3" t="inlineStr">
        <is>
          <t>Finite-Lived Intangible Assets [Line Items]</t>
        </is>
      </c>
      <c r="B4" s="4" t="inlineStr">
        <is>
          <t xml:space="preserve"> </t>
        </is>
      </c>
    </row>
    <row r="5">
      <c r="A5" s="4" t="inlineStr">
        <is>
          <t>Estimated Fair Value</t>
        </is>
      </c>
      <c r="B5" s="5" t="n">
        <v>795</v>
      </c>
    </row>
    <row r="6">
      <c r="A6" s="4" t="inlineStr">
        <is>
          <t>Estimated Useful Life (Years)</t>
        </is>
      </c>
      <c r="B6" s="4" t="inlineStr">
        <is>
          <t>3 years</t>
        </is>
      </c>
    </row>
    <row r="7">
      <c r="A7" s="4" t="inlineStr">
        <is>
          <t>Technology [Member]</t>
        </is>
      </c>
      <c r="B7" s="4" t="inlineStr">
        <is>
          <t xml:space="preserve"> </t>
        </is>
      </c>
    </row>
    <row r="8">
      <c r="A8" s="3" t="inlineStr">
        <is>
          <t>Finite-Lived Intangible Assets [Line Items]</t>
        </is>
      </c>
      <c r="B8" s="4" t="inlineStr">
        <is>
          <t xml:space="preserve"> </t>
        </is>
      </c>
    </row>
    <row r="9">
      <c r="A9" s="4" t="inlineStr">
        <is>
          <t>Estimated Fair Value</t>
        </is>
      </c>
      <c r="B9" s="5" t="n">
        <v>6161</v>
      </c>
    </row>
    <row r="10">
      <c r="A10" s="4" t="inlineStr">
        <is>
          <t>Estimated Useful Life (Years)</t>
        </is>
      </c>
      <c r="B10" s="4" t="inlineStr">
        <is>
          <t>4 years</t>
        </is>
      </c>
    </row>
    <row r="11">
      <c r="A11" s="4" t="inlineStr">
        <is>
          <t>Customer relationship - Warranty [Member]</t>
        </is>
      </c>
      <c r="B11" s="4" t="inlineStr">
        <is>
          <t xml:space="preserve"> </t>
        </is>
      </c>
    </row>
    <row r="12">
      <c r="A12" s="3" t="inlineStr">
        <is>
          <t>Finite-Lived Intangible Assets [Line Items]</t>
        </is>
      </c>
      <c r="B12" s="4" t="inlineStr">
        <is>
          <t xml:space="preserve"> </t>
        </is>
      </c>
    </row>
    <row r="13">
      <c r="A13" s="4" t="inlineStr">
        <is>
          <t>Estimated Fair Value</t>
        </is>
      </c>
      <c r="B13" s="5" t="n">
        <v>201</v>
      </c>
    </row>
    <row r="14">
      <c r="A14" s="4" t="inlineStr">
        <is>
          <t>Estimated Useful Life (Years)</t>
        </is>
      </c>
      <c r="B14" s="4" t="inlineStr">
        <is>
          <t>2 years</t>
        </is>
      </c>
    </row>
    <row r="15">
      <c r="A15" s="4" t="inlineStr">
        <is>
          <t>Customer relationship - Rental [Member]</t>
        </is>
      </c>
      <c r="B15" s="4" t="inlineStr">
        <is>
          <t xml:space="preserve"> </t>
        </is>
      </c>
    </row>
    <row r="16">
      <c r="A16" s="3" t="inlineStr">
        <is>
          <t>Finite-Lived Intangible Assets [Line Items]</t>
        </is>
      </c>
      <c r="B16" s="4" t="inlineStr">
        <is>
          <t xml:space="preserve"> </t>
        </is>
      </c>
    </row>
    <row r="17">
      <c r="A17" s="4" t="inlineStr">
        <is>
          <t>Estimated Fair Value</t>
        </is>
      </c>
      <c r="B17" s="5" t="n">
        <v>2102</v>
      </c>
    </row>
    <row r="18">
      <c r="A18" s="4" t="inlineStr">
        <is>
          <t>Estimated Useful Life (Years)</t>
        </is>
      </c>
      <c r="B18" s="4" t="inlineStr">
        <is>
          <t>4 years</t>
        </is>
      </c>
    </row>
    <row r="19">
      <c r="A19" s="4" t="inlineStr">
        <is>
          <t>Customer Relationship - Distribution [Member]</t>
        </is>
      </c>
      <c r="B19" s="4" t="inlineStr">
        <is>
          <t xml:space="preserve"> </t>
        </is>
      </c>
    </row>
    <row r="20">
      <c r="A20" s="3" t="inlineStr">
        <is>
          <t>Finite-Lived Intangible Assets [Line Items]</t>
        </is>
      </c>
      <c r="B20" s="4" t="inlineStr">
        <is>
          <t xml:space="preserve"> </t>
        </is>
      </c>
    </row>
    <row r="21">
      <c r="A21" s="4" t="inlineStr">
        <is>
          <t>Estimated Fair Value</t>
        </is>
      </c>
      <c r="B21" s="5" t="n">
        <v>4578</v>
      </c>
    </row>
    <row r="22">
      <c r="A22" s="4" t="inlineStr">
        <is>
          <t>Estimated Useful Life (Years)</t>
        </is>
      </c>
      <c r="B22" s="4" t="inlineStr">
        <is>
          <t>5 years</t>
        </is>
      </c>
    </row>
    <row r="23">
      <c r="A23" s="4" t="inlineStr">
        <is>
          <t>Backlog [Member]</t>
        </is>
      </c>
      <c r="B23" s="4" t="inlineStr">
        <is>
          <t xml:space="preserve"> </t>
        </is>
      </c>
    </row>
    <row r="24">
      <c r="A24" s="3" t="inlineStr">
        <is>
          <t>Finite-Lived Intangible Assets [Line Items]</t>
        </is>
      </c>
      <c r="B24" s="4" t="inlineStr">
        <is>
          <t xml:space="preserve"> </t>
        </is>
      </c>
    </row>
    <row r="25">
      <c r="A25" s="4" t="inlineStr">
        <is>
          <t>Estimated Fair Value</t>
        </is>
      </c>
      <c r="B25" s="5" t="n">
        <v>296</v>
      </c>
    </row>
    <row r="26">
      <c r="A26" s="4" t="inlineStr">
        <is>
          <t>Estimated Useful Life (Years)</t>
        </is>
      </c>
      <c r="B26"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USINESS COMBINATION (Details 3) - USD ($) $ in Thousand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Revenues</t>
        </is>
      </c>
      <c r="B4" s="5" t="n">
        <v>24923</v>
      </c>
      <c r="C4" s="5" t="n">
        <v>25307</v>
      </c>
    </row>
    <row r="5">
      <c r="A5" s="4" t="inlineStr">
        <is>
          <t>Net loss</t>
        </is>
      </c>
      <c r="B5" s="5" t="n">
        <v>-21761</v>
      </c>
      <c r="C5" s="5" t="n">
        <v>-283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BUSINESS COMBINATION (Details Textual) - USD ($) $ in Thousands</t>
        </is>
      </c>
      <c r="C1" s="2" t="inlineStr">
        <is>
          <t>12 Months Ended</t>
        </is>
      </c>
    </row>
    <row r="2">
      <c r="B2" s="2" t="inlineStr">
        <is>
          <t>Aug. 08,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arnout payments</t>
        </is>
      </c>
      <c r="B4" s="5" t="n">
        <v>3600</v>
      </c>
      <c r="C4" s="4" t="inlineStr">
        <is>
          <t xml:space="preserve"> </t>
        </is>
      </c>
      <c r="D4" s="4" t="inlineStr">
        <is>
          <t xml:space="preserve"> </t>
        </is>
      </c>
      <c r="E4" s="4" t="inlineStr">
        <is>
          <t xml:space="preserve"> </t>
        </is>
      </c>
    </row>
    <row r="5">
      <c r="A5" s="4" t="inlineStr">
        <is>
          <t>Acquisition-related costs</t>
        </is>
      </c>
      <c r="B5" s="4" t="inlineStr">
        <is>
          <t xml:space="preserve"> </t>
        </is>
      </c>
      <c r="C5" s="5" t="n">
        <v>2500</v>
      </c>
      <c r="D5" s="4" t="inlineStr">
        <is>
          <t xml:space="preserve"> </t>
        </is>
      </c>
      <c r="E5" s="4" t="inlineStr">
        <is>
          <t xml:space="preserve"> </t>
        </is>
      </c>
    </row>
    <row r="6">
      <c r="A6" s="4" t="inlineStr">
        <is>
          <t>Revenues</t>
        </is>
      </c>
      <c r="B6" s="4" t="inlineStr">
        <is>
          <t xml:space="preserve"> </t>
        </is>
      </c>
      <c r="C6" s="6" t="n">
        <v>25663</v>
      </c>
      <c r="D6" s="5" t="n">
        <v>13854</v>
      </c>
      <c r="E6" s="5" t="n">
        <v>5511</v>
      </c>
    </row>
    <row r="7">
      <c r="A7" s="4" t="inlineStr">
        <is>
          <t>Alterg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ggregate purchase price in cash</t>
        </is>
      </c>
      <c r="B9" s="5" t="n">
        <v>19000</v>
      </c>
      <c r="C9" s="6" t="n">
        <v>19000</v>
      </c>
      <c r="D9" s="4" t="inlineStr">
        <is>
          <t xml:space="preserve"> </t>
        </is>
      </c>
      <c r="E9" s="4" t="inlineStr">
        <is>
          <t xml:space="preserve"> </t>
        </is>
      </c>
    </row>
    <row r="10">
      <c r="A10" s="4" t="inlineStr">
        <is>
          <t>Description of Earnout payments</t>
        </is>
      </c>
      <c r="B10" s="4" t="inlineStr">
        <is>
          <t>The Company will pay an amount of cash equal to 65% of the amount, if any, by which AlterG revenue attributable to the first 12 months period exceeds revenue target (“first earnout payment"), and an amount in cash equal to 65% of the amount, if any, by which AlterG revenue attributable to the following 12 months period exceeds the revenue from the first 12 month period (“second earnout payment").</t>
        </is>
      </c>
      <c r="C10" s="4" t="inlineStr">
        <is>
          <t xml:space="preserve"> </t>
        </is>
      </c>
      <c r="D10" s="4" t="inlineStr">
        <is>
          <t xml:space="preserve"> </t>
        </is>
      </c>
      <c r="E10" s="4" t="inlineStr">
        <is>
          <t xml:space="preserve"> </t>
        </is>
      </c>
    </row>
    <row r="11">
      <c r="A11" s="4" t="inlineStr">
        <is>
          <t>Purchase price</t>
        </is>
      </c>
      <c r="B11" s="5" t="n">
        <v>22100</v>
      </c>
      <c r="C11" s="4" t="inlineStr">
        <is>
          <t xml:space="preserve"> </t>
        </is>
      </c>
      <c r="D11" s="4" t="inlineStr">
        <is>
          <t xml:space="preserve"> </t>
        </is>
      </c>
      <c r="E11" s="4" t="inlineStr">
        <is>
          <t xml:space="preserve"> </t>
        </is>
      </c>
    </row>
    <row r="12">
      <c r="A12" s="4" t="inlineStr">
        <is>
          <t>Revenues</t>
        </is>
      </c>
      <c r="B12" s="5" t="n">
        <v>7658</v>
      </c>
      <c r="C12" s="5" t="n">
        <v>249</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22" customWidth="1" min="2" max="2"/>
  </cols>
  <sheetData>
    <row r="1">
      <c r="A1" s="1" t="inlineStr">
        <is>
          <t>GOODWILL AND OTHER INTANGIBLE ASSETS, NET (Details) $ in Thousands</t>
        </is>
      </c>
      <c r="B1" s="2" t="inlineStr">
        <is>
          <t>12 Months Ended</t>
        </is>
      </c>
    </row>
    <row r="2">
      <c r="B2" s="2" t="inlineStr">
        <is>
          <t>Dec. 31, 2024 USD ($)</t>
        </is>
      </c>
    </row>
    <row r="3">
      <c r="A3" s="3" t="inlineStr">
        <is>
          <t>Finite-Lived Intangible Assets [Line Items]</t>
        </is>
      </c>
      <c r="B3" s="4" t="inlineStr">
        <is>
          <t xml:space="preserve"> </t>
        </is>
      </c>
    </row>
    <row r="4">
      <c r="A4" s="4" t="inlineStr">
        <is>
          <t>Cost</t>
        </is>
      </c>
      <c r="B4" s="5" t="n">
        <v>14133</v>
      </c>
    </row>
    <row r="5">
      <c r="A5" s="4" t="inlineStr">
        <is>
          <t>Accumulated Amortization</t>
        </is>
      </c>
      <c r="B5" s="6" t="n">
        <v>-4955</v>
      </c>
    </row>
    <row r="6">
      <c r="A6" s="4" t="inlineStr">
        <is>
          <t>Impairment</t>
        </is>
      </c>
      <c r="B6" s="6" t="n">
        <v>-9178</v>
      </c>
    </row>
    <row r="7">
      <c r="A7" s="4" t="inlineStr">
        <is>
          <t>Intangible Assets, Net</t>
        </is>
      </c>
      <c r="B7" s="6" t="n">
        <v>0</v>
      </c>
    </row>
    <row r="8">
      <c r="A8" s="4" t="inlineStr">
        <is>
          <t>Trademark [Member]</t>
        </is>
      </c>
      <c r="B8" s="4" t="inlineStr">
        <is>
          <t xml:space="preserve"> </t>
        </is>
      </c>
    </row>
    <row r="9">
      <c r="A9" s="3" t="inlineStr">
        <is>
          <t>Finite-Lived Intangible Assets [Line Items]</t>
        </is>
      </c>
      <c r="B9" s="4" t="inlineStr">
        <is>
          <t xml:space="preserve"> </t>
        </is>
      </c>
    </row>
    <row r="10">
      <c r="A10" s="4" t="inlineStr">
        <is>
          <t>Cost</t>
        </is>
      </c>
      <c r="B10" s="6" t="n">
        <v>795</v>
      </c>
    </row>
    <row r="11">
      <c r="A11" s="4" t="inlineStr">
        <is>
          <t>Accumulated Amortization</t>
        </is>
      </c>
      <c r="B11" s="6" t="n">
        <v>-369</v>
      </c>
    </row>
    <row r="12">
      <c r="A12" s="4" t="inlineStr">
        <is>
          <t>Impairment</t>
        </is>
      </c>
      <c r="B12" s="6" t="n">
        <v>-426</v>
      </c>
    </row>
    <row r="13">
      <c r="A13" s="4" t="inlineStr">
        <is>
          <t>Intangible Assets, Net</t>
        </is>
      </c>
      <c r="B13" s="6" t="n">
        <v>0</v>
      </c>
    </row>
    <row r="14">
      <c r="A14" s="4" t="inlineStr">
        <is>
          <t>Technology [Member]</t>
        </is>
      </c>
      <c r="B14" s="4" t="inlineStr">
        <is>
          <t xml:space="preserve"> </t>
        </is>
      </c>
    </row>
    <row r="15">
      <c r="A15" s="3" t="inlineStr">
        <is>
          <t>Finite-Lived Intangible Assets [Line Items]</t>
        </is>
      </c>
      <c r="B15" s="4" t="inlineStr">
        <is>
          <t xml:space="preserve"> </t>
        </is>
      </c>
    </row>
    <row r="16">
      <c r="A16" s="4" t="inlineStr">
        <is>
          <t>Cost</t>
        </is>
      </c>
      <c r="B16" s="6" t="n">
        <v>6161</v>
      </c>
    </row>
    <row r="17">
      <c r="A17" s="4" t="inlineStr">
        <is>
          <t>Accumulated Amortization</t>
        </is>
      </c>
      <c r="B17" s="6" t="n">
        <v>-2144</v>
      </c>
    </row>
    <row r="18">
      <c r="A18" s="4" t="inlineStr">
        <is>
          <t>Impairment</t>
        </is>
      </c>
      <c r="B18" s="6" t="n">
        <v>-4017</v>
      </c>
    </row>
    <row r="19">
      <c r="A19" s="4" t="inlineStr">
        <is>
          <t>Intangible Assets, Net</t>
        </is>
      </c>
      <c r="B19" s="6" t="n">
        <v>0</v>
      </c>
    </row>
    <row r="20">
      <c r="A20" s="4" t="inlineStr">
        <is>
          <t>Customer relationship - Warranty [Member]</t>
        </is>
      </c>
      <c r="B20" s="4" t="inlineStr">
        <is>
          <t xml:space="preserve"> </t>
        </is>
      </c>
    </row>
    <row r="21">
      <c r="A21" s="3" t="inlineStr">
        <is>
          <t>Finite-Lived Intangible Assets [Line Items]</t>
        </is>
      </c>
      <c r="B21" s="4" t="inlineStr">
        <is>
          <t xml:space="preserve"> </t>
        </is>
      </c>
    </row>
    <row r="22">
      <c r="A22" s="4" t="inlineStr">
        <is>
          <t>Cost</t>
        </is>
      </c>
      <c r="B22" s="6" t="n">
        <v>201</v>
      </c>
    </row>
    <row r="23">
      <c r="A23" s="4" t="inlineStr">
        <is>
          <t>Accumulated Amortization</t>
        </is>
      </c>
      <c r="B23" s="6" t="n">
        <v>-140</v>
      </c>
    </row>
    <row r="24">
      <c r="A24" s="4" t="inlineStr">
        <is>
          <t>Impairment</t>
        </is>
      </c>
      <c r="B24" s="6" t="n">
        <v>-61</v>
      </c>
    </row>
    <row r="25">
      <c r="A25" s="4" t="inlineStr">
        <is>
          <t>Intangible Assets, Net</t>
        </is>
      </c>
      <c r="B25" s="6" t="n">
        <v>0</v>
      </c>
    </row>
    <row r="26">
      <c r="A26" s="4" t="inlineStr">
        <is>
          <t>Customer relationship - Rental [Member]</t>
        </is>
      </c>
      <c r="B26" s="4" t="inlineStr">
        <is>
          <t xml:space="preserve"> </t>
        </is>
      </c>
    </row>
    <row r="27">
      <c r="A27" s="3" t="inlineStr">
        <is>
          <t>Finite-Lived Intangible Assets [Line Items]</t>
        </is>
      </c>
      <c r="B27" s="4" t="inlineStr">
        <is>
          <t xml:space="preserve"> </t>
        </is>
      </c>
    </row>
    <row r="28">
      <c r="A28" s="4" t="inlineStr">
        <is>
          <t>Cost</t>
        </is>
      </c>
      <c r="B28" s="6" t="n">
        <v>2102</v>
      </c>
    </row>
    <row r="29">
      <c r="A29" s="4" t="inlineStr">
        <is>
          <t>Accumulated Amortization</t>
        </is>
      </c>
      <c r="B29" s="6" t="n">
        <v>-732</v>
      </c>
    </row>
    <row r="30">
      <c r="A30" s="4" t="inlineStr">
        <is>
          <t>Impairment</t>
        </is>
      </c>
      <c r="B30" s="6" t="n">
        <v>-1370</v>
      </c>
    </row>
    <row r="31">
      <c r="A31" s="4" t="inlineStr">
        <is>
          <t>Intangible Assets, Net</t>
        </is>
      </c>
      <c r="B31" s="6" t="n">
        <v>0</v>
      </c>
    </row>
    <row r="32">
      <c r="A32" s="4" t="inlineStr">
        <is>
          <t>Customer relationship - Distribution [Member]</t>
        </is>
      </c>
      <c r="B32" s="4" t="inlineStr">
        <is>
          <t xml:space="preserve"> </t>
        </is>
      </c>
    </row>
    <row r="33">
      <c r="A33" s="3" t="inlineStr">
        <is>
          <t>Finite-Lived Intangible Assets [Line Items]</t>
        </is>
      </c>
      <c r="B33" s="4" t="inlineStr">
        <is>
          <t xml:space="preserve"> </t>
        </is>
      </c>
    </row>
    <row r="34">
      <c r="A34" s="4" t="inlineStr">
        <is>
          <t>Cost</t>
        </is>
      </c>
      <c r="B34" s="6" t="n">
        <v>4578</v>
      </c>
    </row>
    <row r="35">
      <c r="A35" s="4" t="inlineStr">
        <is>
          <t>Accumulated Amortization</t>
        </is>
      </c>
      <c r="B35" s="6" t="n">
        <v>-1274</v>
      </c>
    </row>
    <row r="36">
      <c r="A36" s="4" t="inlineStr">
        <is>
          <t>Impairment</t>
        </is>
      </c>
      <c r="B36" s="6" t="n">
        <v>-3304</v>
      </c>
    </row>
    <row r="37">
      <c r="A37" s="4" t="inlineStr">
        <is>
          <t>Intangible Assets, Net</t>
        </is>
      </c>
      <c r="B37" s="6" t="n">
        <v>0</v>
      </c>
    </row>
    <row r="38">
      <c r="A38" s="4" t="inlineStr">
        <is>
          <t>Backlog [Member]</t>
        </is>
      </c>
      <c r="B38" s="4" t="inlineStr">
        <is>
          <t xml:space="preserve"> </t>
        </is>
      </c>
    </row>
    <row r="39">
      <c r="A39" s="3" t="inlineStr">
        <is>
          <t>Finite-Lived Intangible Assets [Line Items]</t>
        </is>
      </c>
      <c r="B39" s="4" t="inlineStr">
        <is>
          <t xml:space="preserve"> </t>
        </is>
      </c>
    </row>
    <row r="40">
      <c r="A40" s="4" t="inlineStr">
        <is>
          <t>Cost</t>
        </is>
      </c>
      <c r="B40" s="6" t="n">
        <v>296</v>
      </c>
    </row>
    <row r="41">
      <c r="A41" s="4" t="inlineStr">
        <is>
          <t>Accumulated Amortization</t>
        </is>
      </c>
      <c r="B41" s="6" t="n">
        <v>-296</v>
      </c>
    </row>
    <row r="42">
      <c r="A42" s="4" t="inlineStr">
        <is>
          <t>Impairment</t>
        </is>
      </c>
      <c r="B42" s="6" t="n">
        <v>0</v>
      </c>
    </row>
    <row r="43">
      <c r="A43" s="4" t="inlineStr">
        <is>
          <t>Intangible Assets, Net</t>
        </is>
      </c>
      <c r="B43"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Details Textual)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Purchase of goodwill</t>
        </is>
      </c>
      <c r="B4" s="5" t="n">
        <v>7500</v>
      </c>
      <c r="C4" s="4" t="inlineStr">
        <is>
          <t xml:space="preserve"> </t>
        </is>
      </c>
      <c r="D4" s="4" t="inlineStr">
        <is>
          <t xml:space="preserve"> </t>
        </is>
      </c>
    </row>
    <row r="5">
      <c r="A5" s="4" t="inlineStr">
        <is>
          <t>Amortization expenses</t>
        </is>
      </c>
      <c r="B5" s="6" t="n">
        <v>3347</v>
      </c>
      <c r="C5" s="5" t="n">
        <v>1608</v>
      </c>
      <c r="D5" s="5" t="n">
        <v>0</v>
      </c>
    </row>
    <row r="6">
      <c r="A6" s="4" t="inlineStr">
        <is>
          <t>Impairment charge</t>
        </is>
      </c>
      <c r="B6" s="5" t="n">
        <v>917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4" customWidth="1" min="3" max="3"/>
    <col width="36" customWidth="1" min="4" max="4"/>
    <col width="25" customWidth="1" min="5" max="5"/>
    <col width="29" customWidth="1" min="6" max="6"/>
    <col width="13" customWidth="1" min="7" max="7"/>
  </cols>
  <sheetData>
    <row r="1">
      <c r="A1" s="1" t="inlineStr">
        <is>
          <t>STATEMENTS OF CHANGES IN SHAREHOLDERS' EQUITY - USD ($) $ in Thousands</t>
        </is>
      </c>
      <c r="C1" s="2" t="inlineStr">
        <is>
          <t>Ordinary Share [Member]</t>
        </is>
      </c>
      <c r="D1" s="2" t="inlineStr">
        <is>
          <t>Additional paid-in capital [Member]</t>
        </is>
      </c>
      <c r="E1" s="2" t="inlineStr">
        <is>
          <t>Treasury Shares [Member]</t>
        </is>
      </c>
      <c r="F1" s="2" t="inlineStr">
        <is>
          <t>Accumulated deficit [Member]</t>
        </is>
      </c>
      <c r="G1" s="2" t="inlineStr">
        <is>
          <t>Total</t>
        </is>
      </c>
    </row>
    <row r="2">
      <c r="A2" s="4" t="inlineStr">
        <is>
          <t>Balance at Dec. 31, 2021</t>
        </is>
      </c>
      <c r="C2" s="5" t="n">
        <v>4661</v>
      </c>
      <c r="D2" s="5" t="n">
        <v>278903</v>
      </c>
      <c r="E2" s="5" t="n">
        <v>0</v>
      </c>
      <c r="F2" s="5" t="n">
        <v>-194181</v>
      </c>
      <c r="G2" s="5" t="n">
        <v>89383</v>
      </c>
    </row>
    <row r="3">
      <c r="A3" s="4" t="inlineStr">
        <is>
          <t>Balance, shares at Dec. 31, 2021</t>
        </is>
      </c>
      <c r="B3" s="4" t="inlineStr">
        <is>
          <t>[1]</t>
        </is>
      </c>
      <c r="C3" s="6" t="n">
        <v>8925722</v>
      </c>
      <c r="D3" s="4" t="inlineStr">
        <is>
          <t xml:space="preserve"> </t>
        </is>
      </c>
      <c r="E3" s="4" t="inlineStr">
        <is>
          <t xml:space="preserve"> </t>
        </is>
      </c>
      <c r="F3" s="4" t="inlineStr">
        <is>
          <t xml:space="preserve"> </t>
        </is>
      </c>
      <c r="G3" s="4" t="inlineStr">
        <is>
          <t xml:space="preserve"> </t>
        </is>
      </c>
    </row>
    <row r="4">
      <c r="A4" s="4" t="inlineStr">
        <is>
          <t>Share-based compensation to employees and non-employees</t>
        </is>
      </c>
      <c r="C4" s="5" t="n">
        <v>0</v>
      </c>
      <c r="D4" s="6" t="n">
        <v>993</v>
      </c>
      <c r="E4" s="6" t="n">
        <v>0</v>
      </c>
      <c r="F4" s="6" t="n">
        <v>0</v>
      </c>
      <c r="G4" s="6" t="n">
        <v>993</v>
      </c>
    </row>
    <row r="5">
      <c r="A5" s="4" t="inlineStr">
        <is>
          <t>Issuance of ordinary shares upon vesting of RSUs by employees and non-employees</t>
        </is>
      </c>
      <c r="C5" s="5" t="n">
        <v>39</v>
      </c>
      <c r="D5" s="6" t="n">
        <v>-39</v>
      </c>
      <c r="E5" s="6" t="n">
        <v>0</v>
      </c>
      <c r="F5" s="6" t="n">
        <v>0</v>
      </c>
      <c r="G5" s="6" t="n">
        <v>0</v>
      </c>
    </row>
    <row r="6">
      <c r="A6" s="4" t="inlineStr">
        <is>
          <t>Issuance of ordinary shares upon vesting of RSUs by employees and non-employees, shares</t>
        </is>
      </c>
      <c r="B6" s="4" t="inlineStr">
        <is>
          <t>[1]</t>
        </is>
      </c>
      <c r="C6" s="6" t="n">
        <v>77620</v>
      </c>
      <c r="D6" s="4" t="inlineStr">
        <is>
          <t xml:space="preserve"> </t>
        </is>
      </c>
      <c r="E6" s="4" t="inlineStr">
        <is>
          <t xml:space="preserve"> </t>
        </is>
      </c>
      <c r="F6" s="4" t="inlineStr">
        <is>
          <t xml:space="preserve"> </t>
        </is>
      </c>
      <c r="G6" s="4" t="inlineStr">
        <is>
          <t xml:space="preserve"> </t>
        </is>
      </c>
    </row>
    <row r="7">
      <c r="A7" s="4" t="inlineStr">
        <is>
          <t>Treasury shares at cost</t>
        </is>
      </c>
      <c r="C7" s="5" t="n">
        <v>-211</v>
      </c>
      <c r="D7" s="6" t="n">
        <v>0</v>
      </c>
      <c r="E7" s="6" t="n">
        <v>-2431</v>
      </c>
      <c r="F7" s="6" t="n">
        <v>0</v>
      </c>
      <c r="G7" s="6" t="n">
        <v>-2642</v>
      </c>
    </row>
    <row r="8">
      <c r="A8" s="4" t="inlineStr">
        <is>
          <t>Treasury shares at cost (shares)</t>
        </is>
      </c>
      <c r="B8" s="4" t="inlineStr">
        <is>
          <t>[1]</t>
        </is>
      </c>
      <c r="C8" s="6" t="n">
        <v>-419029</v>
      </c>
      <c r="D8" s="4" t="inlineStr">
        <is>
          <t xml:space="preserve"> </t>
        </is>
      </c>
      <c r="E8" s="4" t="inlineStr">
        <is>
          <t xml:space="preserve"> </t>
        </is>
      </c>
      <c r="F8" s="4" t="inlineStr">
        <is>
          <t xml:space="preserve"> </t>
        </is>
      </c>
      <c r="G8" s="4" t="inlineStr">
        <is>
          <t xml:space="preserve"> </t>
        </is>
      </c>
    </row>
    <row r="9">
      <c r="A9" s="4" t="inlineStr">
        <is>
          <t>Net loss</t>
        </is>
      </c>
      <c r="C9" s="5" t="n">
        <v>0</v>
      </c>
      <c r="D9" s="6" t="n">
        <v>0</v>
      </c>
      <c r="E9" s="6" t="n">
        <v>0</v>
      </c>
      <c r="F9" s="6" t="n">
        <v>-19569</v>
      </c>
      <c r="G9" s="6" t="n">
        <v>-19569</v>
      </c>
    </row>
    <row r="10">
      <c r="A10" s="4" t="inlineStr">
        <is>
          <t>Balance at Dec. 31, 2022</t>
        </is>
      </c>
      <c r="C10" s="5" t="n">
        <v>4489</v>
      </c>
      <c r="D10" s="6" t="n">
        <v>279857</v>
      </c>
      <c r="E10" s="6" t="n">
        <v>-2431</v>
      </c>
      <c r="F10" s="6" t="n">
        <v>-213750</v>
      </c>
      <c r="G10" s="6" t="n">
        <v>68165</v>
      </c>
    </row>
    <row r="11">
      <c r="A11" s="4" t="inlineStr">
        <is>
          <t>Balance, shares at Dec. 31, 2022</t>
        </is>
      </c>
      <c r="B11" s="4" t="inlineStr">
        <is>
          <t>[1]</t>
        </is>
      </c>
      <c r="C11" s="6" t="n">
        <v>8584313</v>
      </c>
      <c r="D11" s="4" t="inlineStr">
        <is>
          <t xml:space="preserve"> </t>
        </is>
      </c>
      <c r="E11" s="4" t="inlineStr">
        <is>
          <t xml:space="preserve"> </t>
        </is>
      </c>
      <c r="F11" s="4" t="inlineStr">
        <is>
          <t xml:space="preserve"> </t>
        </is>
      </c>
      <c r="G11" s="4" t="inlineStr">
        <is>
          <t xml:space="preserve"> </t>
        </is>
      </c>
    </row>
    <row r="12">
      <c r="A12" s="4" t="inlineStr">
        <is>
          <t>Share-based compensation to employees and non-employees</t>
        </is>
      </c>
      <c r="C12" s="5" t="n">
        <v>0</v>
      </c>
      <c r="D12" s="6" t="n">
        <v>1328</v>
      </c>
      <c r="E12" s="6" t="n">
        <v>0</v>
      </c>
      <c r="F12" s="6" t="n">
        <v>0</v>
      </c>
      <c r="G12" s="6" t="n">
        <v>1328</v>
      </c>
    </row>
    <row r="13">
      <c r="A13" s="4" t="inlineStr">
        <is>
          <t>Issuance of ordinary shares upon vesting of RSUs by employees and non-employees</t>
        </is>
      </c>
      <c r="C13" s="5" t="n">
        <v>76</v>
      </c>
      <c r="D13" s="6" t="n">
        <v>-76</v>
      </c>
      <c r="E13" s="6" t="n">
        <v>0</v>
      </c>
      <c r="F13" s="6" t="n">
        <v>0</v>
      </c>
      <c r="G13" s="6" t="n">
        <v>0</v>
      </c>
    </row>
    <row r="14">
      <c r="A14" s="4" t="inlineStr">
        <is>
          <t>Issuance of ordinary shares upon vesting of RSUs by employees and non-employees, shares</t>
        </is>
      </c>
      <c r="B14" s="4" t="inlineStr">
        <is>
          <t>[1]</t>
        </is>
      </c>
      <c r="C14" s="6" t="n">
        <v>158456</v>
      </c>
      <c r="D14" s="4" t="inlineStr">
        <is>
          <t xml:space="preserve"> </t>
        </is>
      </c>
      <c r="E14" s="4" t="inlineStr">
        <is>
          <t xml:space="preserve"> </t>
        </is>
      </c>
      <c r="F14" s="4" t="inlineStr">
        <is>
          <t xml:space="preserve"> </t>
        </is>
      </c>
      <c r="G14" s="4" t="inlineStr">
        <is>
          <t xml:space="preserve"> </t>
        </is>
      </c>
    </row>
    <row r="15">
      <c r="A15" s="4" t="inlineStr">
        <is>
          <t>Treasury shares at cost</t>
        </is>
      </c>
      <c r="C15" s="5" t="n">
        <v>-78</v>
      </c>
      <c r="D15" s="6" t="n">
        <v>0</v>
      </c>
      <c r="E15" s="6" t="n">
        <v>-772</v>
      </c>
      <c r="F15" s="6" t="n">
        <v>0</v>
      </c>
      <c r="G15" s="6" t="n">
        <v>-850</v>
      </c>
    </row>
    <row r="16">
      <c r="A16" s="4" t="inlineStr">
        <is>
          <t>Treasury shares at cost (shares)</t>
        </is>
      </c>
      <c r="B16" s="4" t="inlineStr">
        <is>
          <t>[1]</t>
        </is>
      </c>
      <c r="C16" s="6" t="n">
        <v>-155629</v>
      </c>
      <c r="D16" s="4" t="inlineStr">
        <is>
          <t xml:space="preserve"> </t>
        </is>
      </c>
      <c r="E16" s="4" t="inlineStr">
        <is>
          <t xml:space="preserve"> </t>
        </is>
      </c>
      <c r="F16" s="4" t="inlineStr">
        <is>
          <t xml:space="preserve"> </t>
        </is>
      </c>
      <c r="G16" s="4" t="inlineStr">
        <is>
          <t xml:space="preserve"> </t>
        </is>
      </c>
    </row>
    <row r="17">
      <c r="A17" s="4" t="inlineStr">
        <is>
          <t>Net loss</t>
        </is>
      </c>
      <c r="C17" s="5" t="n">
        <v>0</v>
      </c>
      <c r="D17" s="6" t="n">
        <v>0</v>
      </c>
      <c r="E17" s="6" t="n">
        <v>0</v>
      </c>
      <c r="F17" s="6" t="n">
        <v>-22133</v>
      </c>
      <c r="G17" s="6" t="n">
        <v>-22133</v>
      </c>
    </row>
    <row r="18">
      <c r="A18" s="4" t="inlineStr">
        <is>
          <t>Balance at Dec. 31, 2023</t>
        </is>
      </c>
      <c r="C18" s="5" t="n">
        <v>4487</v>
      </c>
      <c r="D18" s="6" t="n">
        <v>281109</v>
      </c>
      <c r="E18" s="6" t="n">
        <v>-3203</v>
      </c>
      <c r="F18" s="6" t="n">
        <v>-235883</v>
      </c>
      <c r="G18" s="6" t="n">
        <v>46510</v>
      </c>
    </row>
    <row r="19">
      <c r="A19" s="4" t="inlineStr">
        <is>
          <t>Balance, shares at Dec. 31, 2023</t>
        </is>
      </c>
      <c r="B19" s="4" t="inlineStr">
        <is>
          <t>[1]</t>
        </is>
      </c>
      <c r="C19" s="6" t="n">
        <v>8587140</v>
      </c>
      <c r="D19" s="4" t="inlineStr">
        <is>
          <t xml:space="preserve"> </t>
        </is>
      </c>
      <c r="E19" s="4" t="inlineStr">
        <is>
          <t xml:space="preserve"> </t>
        </is>
      </c>
      <c r="F19" s="4" t="inlineStr">
        <is>
          <t xml:space="preserve"> </t>
        </is>
      </c>
      <c r="G19" s="4" t="inlineStr">
        <is>
          <t xml:space="preserve"> </t>
        </is>
      </c>
    </row>
    <row r="20">
      <c r="A20" s="4" t="inlineStr">
        <is>
          <t>Share-based compensation to employees and non-employees</t>
        </is>
      </c>
      <c r="C20" s="5" t="n">
        <v>0</v>
      </c>
      <c r="D20" s="6" t="n">
        <v>1281</v>
      </c>
      <c r="E20" s="6" t="n">
        <v>0</v>
      </c>
      <c r="F20" s="6" t="n">
        <v>0</v>
      </c>
      <c r="G20" s="6" t="n">
        <v>1281</v>
      </c>
    </row>
    <row r="21">
      <c r="A21" s="4" t="inlineStr">
        <is>
          <t>Issuance of ordinary shares upon vesting of RSUs by employees and non-employees</t>
        </is>
      </c>
      <c r="C21" s="5" t="n">
        <v>103</v>
      </c>
      <c r="D21" s="6" t="n">
        <v>-103</v>
      </c>
      <c r="E21" s="6" t="n">
        <v>0</v>
      </c>
      <c r="F21" s="6" t="n">
        <v>0</v>
      </c>
      <c r="G21" s="6" t="n">
        <v>0</v>
      </c>
    </row>
    <row r="22">
      <c r="A22" s="4" t="inlineStr">
        <is>
          <t>Issuance of ordinary shares upon vesting of RSUs by employees and non-employees, shares</t>
        </is>
      </c>
      <c r="B22" s="4" t="inlineStr">
        <is>
          <t>[1]</t>
        </is>
      </c>
      <c r="C22" s="6" t="n">
        <v>221003</v>
      </c>
      <c r="D22" s="4" t="inlineStr">
        <is>
          <t xml:space="preserve"> </t>
        </is>
      </c>
      <c r="E22" s="4" t="inlineStr">
        <is>
          <t xml:space="preserve"> </t>
        </is>
      </c>
      <c r="F22" s="4" t="inlineStr">
        <is>
          <t xml:space="preserve"> </t>
        </is>
      </c>
      <c r="G22" s="4" t="inlineStr">
        <is>
          <t xml:space="preserve"> </t>
        </is>
      </c>
    </row>
    <row r="23">
      <c r="A23" s="4" t="inlineStr">
        <is>
          <t>Net loss</t>
        </is>
      </c>
      <c r="C23" s="5" t="n">
        <v>0</v>
      </c>
      <c r="D23" s="6" t="n">
        <v>0</v>
      </c>
      <c r="E23" s="6" t="n">
        <v>0</v>
      </c>
      <c r="F23" s="6" t="n">
        <v>-28942</v>
      </c>
      <c r="G23" s="6" t="n">
        <v>-28942</v>
      </c>
    </row>
    <row r="24">
      <c r="A24" s="4" t="inlineStr">
        <is>
          <t>Balance at Dec. 31, 2024</t>
        </is>
      </c>
      <c r="C24" s="5" t="n">
        <v>4590</v>
      </c>
      <c r="D24" s="5" t="n">
        <v>282287</v>
      </c>
      <c r="E24" s="5" t="n">
        <v>-3203</v>
      </c>
      <c r="F24" s="5" t="n">
        <v>-264825</v>
      </c>
      <c r="G24" s="5" t="n">
        <v>18849</v>
      </c>
    </row>
    <row r="25">
      <c r="A25" s="4" t="inlineStr">
        <is>
          <t>Balance, shares at Dec. 31, 2024</t>
        </is>
      </c>
      <c r="B25" s="4" t="inlineStr">
        <is>
          <t>[1]</t>
        </is>
      </c>
      <c r="C25" s="6" t="n">
        <v>8808143</v>
      </c>
      <c r="D25" s="4" t="inlineStr">
        <is>
          <t xml:space="preserve"> </t>
        </is>
      </c>
      <c r="E25" s="4" t="inlineStr">
        <is>
          <t xml:space="preserve"> </t>
        </is>
      </c>
      <c r="F25" s="4" t="inlineStr">
        <is>
          <t xml:space="preserve"> </t>
        </is>
      </c>
      <c r="G25" s="4" t="inlineStr">
        <is>
          <t xml:space="preserve"> </t>
        </is>
      </c>
    </row>
    <row r="26"/>
    <row r="27">
      <c r="A27" s="4" t="inlineStr">
        <is>
          <t>[1]Reflects one-for-seven reverse share split that became effective on March 15, 2024. See Note 9a to the consolidated financial statements.</t>
        </is>
      </c>
    </row>
  </sheetData>
  <mergeCells count="3">
    <mergeCell ref="A1:B1"/>
    <mergeCell ref="A26:F26"/>
    <mergeCell ref="A27:F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901</v>
      </c>
      <c r="C3" s="5" t="n">
        <v>7603</v>
      </c>
    </row>
    <row r="4">
      <c r="A4" s="4" t="inlineStr">
        <is>
          <t>Accumulated depreciation</t>
        </is>
      </c>
      <c r="B4" s="6" t="n">
        <v>7034</v>
      </c>
      <c r="C4" s="6" t="n">
        <v>6341</v>
      </c>
    </row>
    <row r="5">
      <c r="A5" s="4" t="inlineStr">
        <is>
          <t>Property and equipment, net</t>
        </is>
      </c>
      <c r="B5" s="6" t="n">
        <v>867</v>
      </c>
      <c r="C5" s="6" t="n">
        <v>126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90</v>
      </c>
      <c r="C8" s="6" t="n">
        <v>1690</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68</v>
      </c>
      <c r="C11" s="6" t="n">
        <v>468</v>
      </c>
    </row>
    <row r="12">
      <c r="A12" s="4" t="inlineStr">
        <is>
          <t>Machinery and 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21</v>
      </c>
      <c r="C14" s="6" t="n">
        <v>621</v>
      </c>
    </row>
    <row r="15">
      <c r="A15" s="4" t="inlineStr">
        <is>
          <t>Field service uni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464</v>
      </c>
      <c r="C17" s="6" t="n">
        <v>4166</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58</v>
      </c>
      <c r="C20" s="5" t="n">
        <v>6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 - USD ($) $ in Thousands</t>
        </is>
      </c>
      <c r="B1" s="2" t="inlineStr">
        <is>
          <t>12 Months Ended</t>
        </is>
      </c>
    </row>
    <row r="2">
      <c r="B2" s="2" t="inlineStr">
        <is>
          <t>Dec. 31, 2024</t>
        </is>
      </c>
      <c r="C2" s="2" t="inlineStr">
        <is>
          <t>Dec. 31, 2023</t>
        </is>
      </c>
      <c r="D2" s="2" t="inlineStr">
        <is>
          <t>Dec. 31, 2022</t>
        </is>
      </c>
    </row>
    <row r="3">
      <c r="A3" s="3" t="inlineStr">
        <is>
          <t>Property And Equipment Net Textual Abstract</t>
        </is>
      </c>
      <c r="B3" s="4" t="inlineStr">
        <is>
          <t xml:space="preserve"> </t>
        </is>
      </c>
      <c r="C3" s="4" t="inlineStr">
        <is>
          <t xml:space="preserve"> </t>
        </is>
      </c>
      <c r="D3" s="4" t="inlineStr">
        <is>
          <t xml:space="preserve"> </t>
        </is>
      </c>
    </row>
    <row r="4">
      <c r="A4" s="4" t="inlineStr">
        <is>
          <t>Depreciation expenses</t>
        </is>
      </c>
      <c r="B4" s="5" t="n">
        <v>494</v>
      </c>
      <c r="C4" s="5" t="n">
        <v>239</v>
      </c>
      <c r="D4" s="5" t="n">
        <v>202</v>
      </c>
    </row>
    <row r="5">
      <c r="A5" s="4" t="inlineStr">
        <is>
          <t>Impairment charge</t>
        </is>
      </c>
      <c r="B5" s="5" t="n">
        <v>3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894</v>
      </c>
      <c r="C3" s="4" t="inlineStr">
        <is>
          <t xml:space="preserve"> </t>
        </is>
      </c>
    </row>
    <row r="4">
      <c r="A4" s="4" t="inlineStr">
        <is>
          <t>2026</t>
        </is>
      </c>
      <c r="B4" s="6" t="n">
        <v>23</v>
      </c>
      <c r="C4" s="4" t="inlineStr">
        <is>
          <t xml:space="preserve"> </t>
        </is>
      </c>
    </row>
    <row r="5">
      <c r="A5" s="4" t="inlineStr">
        <is>
          <t>2027</t>
        </is>
      </c>
      <c r="B5" s="6" t="n">
        <v>2</v>
      </c>
      <c r="C5" s="4" t="inlineStr">
        <is>
          <t xml:space="preserve"> </t>
        </is>
      </c>
    </row>
    <row r="6">
      <c r="A6" s="4" t="inlineStr">
        <is>
          <t>Total lease payments</t>
        </is>
      </c>
      <c r="B6" s="6" t="n">
        <v>919</v>
      </c>
      <c r="C6" s="4" t="inlineStr">
        <is>
          <t xml:space="preserve"> </t>
        </is>
      </c>
    </row>
    <row r="7">
      <c r="A7" s="4" t="inlineStr">
        <is>
          <t>Less: imputed interest</t>
        </is>
      </c>
      <c r="B7" s="6" t="n">
        <v>-39</v>
      </c>
      <c r="C7" s="4" t="inlineStr">
        <is>
          <t xml:space="preserve"> </t>
        </is>
      </c>
    </row>
    <row r="8">
      <c r="A8" s="4" t="inlineStr">
        <is>
          <t>Present value of future lease payments</t>
        </is>
      </c>
      <c r="B8" s="6" t="n">
        <v>880</v>
      </c>
      <c r="C8" s="4" t="inlineStr">
        <is>
          <t xml:space="preserve"> </t>
        </is>
      </c>
    </row>
    <row r="9">
      <c r="A9" s="4" t="inlineStr">
        <is>
          <t>Less: current maturities of operating leases</t>
        </is>
      </c>
      <c r="B9" s="6" t="n">
        <v>-858</v>
      </c>
      <c r="C9" s="5" t="n">
        <v>-1296</v>
      </c>
    </row>
    <row r="10">
      <c r="A10" s="4" t="inlineStr">
        <is>
          <t>Non-current operating leases</t>
        </is>
      </c>
      <c r="B10" s="5" t="n">
        <v>22</v>
      </c>
      <c r="C10" s="5" t="n">
        <v>607</v>
      </c>
    </row>
    <row r="11">
      <c r="A11" s="4" t="inlineStr">
        <is>
          <t>Weighted-average remaining lease term (in years)</t>
        </is>
      </c>
      <c r="B11" s="4" t="inlineStr">
        <is>
          <t>9 months</t>
        </is>
      </c>
      <c r="C11" s="4" t="inlineStr">
        <is>
          <t xml:space="preserve"> </t>
        </is>
      </c>
    </row>
    <row r="12">
      <c r="A12" s="4" t="inlineStr">
        <is>
          <t>Weighted-average discount rate</t>
        </is>
      </c>
      <c r="B12" s="11" t="n">
        <v>0.09279999999999999</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Details Textual) - USD ($) $ in Thousands</t>
        </is>
      </c>
      <c r="B1" s="2" t="inlineStr">
        <is>
          <t>12 Months Ended</t>
        </is>
      </c>
    </row>
    <row r="2">
      <c r="B2" s="2" t="inlineStr">
        <is>
          <t>Dec. 31, 2024</t>
        </is>
      </c>
      <c r="C2" s="2" t="inlineStr">
        <is>
          <t>Dec. 31, 2023</t>
        </is>
      </c>
      <c r="D2" s="2" t="inlineStr">
        <is>
          <t>Dec. 31, 2022</t>
        </is>
      </c>
    </row>
    <row r="3">
      <c r="A3" s="3" t="inlineStr">
        <is>
          <t>Commitments And Contingencies Liabilities [Abstract]</t>
        </is>
      </c>
      <c r="B3" s="4" t="inlineStr">
        <is>
          <t xml:space="preserve"> </t>
        </is>
      </c>
      <c r="C3" s="4" t="inlineStr">
        <is>
          <t xml:space="preserve"> </t>
        </is>
      </c>
      <c r="D3" s="4" t="inlineStr">
        <is>
          <t xml:space="preserve"> </t>
        </is>
      </c>
    </row>
    <row r="4">
      <c r="A4" s="4" t="inlineStr">
        <is>
          <t>Non-cancelable outstanding obligations</t>
        </is>
      </c>
      <c r="B4" s="5" t="n">
        <v>7300</v>
      </c>
      <c r="C4" s="4" t="inlineStr">
        <is>
          <t xml:space="preserve"> </t>
        </is>
      </c>
      <c r="D4" s="4" t="inlineStr">
        <is>
          <t xml:space="preserve"> </t>
        </is>
      </c>
    </row>
    <row r="5">
      <c r="A5" s="4" t="inlineStr">
        <is>
          <t>Royalties expenses</t>
        </is>
      </c>
      <c r="B5" s="5" t="n">
        <v>2</v>
      </c>
      <c r="C5" s="5" t="n">
        <v>17</v>
      </c>
      <c r="D5" s="5" t="n">
        <v>7</v>
      </c>
    </row>
    <row r="6">
      <c r="A6" s="4" t="inlineStr">
        <is>
          <t>Lease expiration, term</t>
        </is>
      </c>
      <c r="B6" s="4" t="inlineStr">
        <is>
          <t>The Company operates from leased facilities in Israel, the United States and Germany, with leases expiring in 2025.</t>
        </is>
      </c>
      <c r="C6" s="4" t="inlineStr">
        <is>
          <t xml:space="preserve"> </t>
        </is>
      </c>
      <c r="D6" s="4" t="inlineStr">
        <is>
          <t xml:space="preserve"> </t>
        </is>
      </c>
    </row>
    <row r="7">
      <c r="A7" s="4" t="inlineStr">
        <is>
          <t>Restricted cash and other long-term assets</t>
        </is>
      </c>
      <c r="B7" s="5" t="n">
        <v>362</v>
      </c>
      <c r="C7" s="4" t="inlineStr">
        <is>
          <t xml:space="preserve"> </t>
        </is>
      </c>
      <c r="D7" s="4" t="inlineStr">
        <is>
          <t xml:space="preserve"> </t>
        </is>
      </c>
    </row>
    <row r="8">
      <c r="A8" s="4" t="inlineStr">
        <is>
          <t>Rent expenses</t>
        </is>
      </c>
      <c r="B8" s="6" t="n">
        <v>1295</v>
      </c>
      <c r="C8" s="5" t="n">
        <v>976</v>
      </c>
      <c r="D8" s="5" t="n">
        <v>739</v>
      </c>
    </row>
    <row r="9">
      <c r="A9" s="4" t="inlineStr">
        <is>
          <t>IPO [Member]</t>
        </is>
      </c>
      <c r="B9" s="4" t="inlineStr">
        <is>
          <t xml:space="preserve"> </t>
        </is>
      </c>
      <c r="C9" s="4" t="inlineStr">
        <is>
          <t xml:space="preserve"> </t>
        </is>
      </c>
      <c r="D9" s="4" t="inlineStr">
        <is>
          <t xml:space="preserve"> </t>
        </is>
      </c>
    </row>
    <row r="10">
      <c r="A10" s="3" t="inlineStr">
        <is>
          <t>Commitments And Contingencies Liabilities [Abstract]</t>
        </is>
      </c>
      <c r="B10" s="4" t="inlineStr">
        <is>
          <t xml:space="preserve"> </t>
        </is>
      </c>
      <c r="C10" s="4" t="inlineStr">
        <is>
          <t xml:space="preserve"> </t>
        </is>
      </c>
      <c r="D10" s="4" t="inlineStr">
        <is>
          <t xml:space="preserve"> </t>
        </is>
      </c>
    </row>
    <row r="11">
      <c r="A11" s="4" t="inlineStr">
        <is>
          <t>Total fund received</t>
        </is>
      </c>
      <c r="B11" s="5" t="n">
        <v>806</v>
      </c>
      <c r="C11" s="4" t="inlineStr">
        <is>
          <t xml:space="preserve"> </t>
        </is>
      </c>
      <c r="D11" s="4" t="inlineStr">
        <is>
          <t xml:space="preserve"> </t>
        </is>
      </c>
    </row>
    <row r="12">
      <c r="A12" s="4" t="inlineStr">
        <is>
          <t>Description of conversion ratio</t>
        </is>
      </c>
      <c r="B12" s="4" t="inlineStr">
        <is>
          <t>ordinary shares in a conversion ratio of 1 to 1</t>
        </is>
      </c>
      <c r="C12" s="4" t="inlineStr">
        <is>
          <t xml:space="preserve"> </t>
        </is>
      </c>
      <c r="D12" s="4" t="inlineStr">
        <is>
          <t xml:space="preserve"> </t>
        </is>
      </c>
    </row>
    <row r="13">
      <c r="A13" s="4" t="inlineStr">
        <is>
          <t>IIA [Member]</t>
        </is>
      </c>
      <c r="B13" s="4" t="inlineStr">
        <is>
          <t xml:space="preserve"> </t>
        </is>
      </c>
      <c r="C13" s="4" t="inlineStr">
        <is>
          <t xml:space="preserve"> </t>
        </is>
      </c>
      <c r="D13" s="4" t="inlineStr">
        <is>
          <t xml:space="preserve"> </t>
        </is>
      </c>
    </row>
    <row r="14">
      <c r="A14" s="3" t="inlineStr">
        <is>
          <t>Commitments And Contingencies Liabilities [Abstract]</t>
        </is>
      </c>
      <c r="B14" s="4" t="inlineStr">
        <is>
          <t xml:space="preserve"> </t>
        </is>
      </c>
      <c r="C14" s="4" t="inlineStr">
        <is>
          <t xml:space="preserve"> </t>
        </is>
      </c>
      <c r="D14" s="4" t="inlineStr">
        <is>
          <t xml:space="preserve"> </t>
        </is>
      </c>
    </row>
    <row r="15">
      <c r="A15" s="4" t="inlineStr">
        <is>
          <t>Total fund received</t>
        </is>
      </c>
      <c r="B15" s="5" t="n">
        <v>2800</v>
      </c>
      <c r="C15" s="4" t="inlineStr">
        <is>
          <t xml:space="preserve"> </t>
        </is>
      </c>
      <c r="D15" s="4" t="inlineStr">
        <is>
          <t xml:space="preserve"> </t>
        </is>
      </c>
    </row>
    <row r="16">
      <c r="A16" s="4" t="inlineStr">
        <is>
          <t>Research And Development Royalty Bearing Grants</t>
        </is>
      </c>
      <c r="B16" s="5" t="n">
        <v>1600</v>
      </c>
      <c r="C16" s="4" t="inlineStr">
        <is>
          <t xml:space="preserve"> </t>
        </is>
      </c>
      <c r="D16" s="4" t="inlineStr">
        <is>
          <t xml:space="preserve"> </t>
        </is>
      </c>
    </row>
    <row r="17">
      <c r="A17" s="4" t="inlineStr">
        <is>
          <t>Royalty Fees Percentage</t>
        </is>
      </c>
      <c r="B17" s="10" t="n">
        <v>0.03</v>
      </c>
      <c r="C17" s="4" t="inlineStr">
        <is>
          <t xml:space="preserve"> </t>
        </is>
      </c>
      <c r="D17" s="4" t="inlineStr">
        <is>
          <t xml:space="preserve"> </t>
        </is>
      </c>
    </row>
    <row r="18">
      <c r="A18" s="4" t="inlineStr">
        <is>
          <t>Contingent liability</t>
        </is>
      </c>
      <c r="B18" s="5" t="n">
        <v>1600</v>
      </c>
      <c r="C18" s="4" t="inlineStr">
        <is>
          <t xml:space="preserve"> </t>
        </is>
      </c>
      <c r="D18" s="4" t="inlineStr">
        <is>
          <t xml:space="preserve"> </t>
        </is>
      </c>
    </row>
    <row r="19">
      <c r="A19" s="4" t="inlineStr">
        <is>
          <t>Percentage Of Grant Received Considered To Determine Royalty Fees</t>
        </is>
      </c>
      <c r="B19" s="10" t="n">
        <v>1</v>
      </c>
      <c r="C19" s="4" t="inlineStr">
        <is>
          <t xml:space="preserve"> </t>
        </is>
      </c>
      <c r="D19" s="4" t="inlineStr">
        <is>
          <t xml:space="preserve"> </t>
        </is>
      </c>
    </row>
    <row r="20">
      <c r="A20" s="4" t="inlineStr">
        <is>
          <t>Royalties expenses</t>
        </is>
      </c>
      <c r="B20" s="5" t="n">
        <v>114</v>
      </c>
      <c r="C20" s="4" t="inlineStr">
        <is>
          <t xml:space="preserve"> </t>
        </is>
      </c>
      <c r="D20" s="4" t="inlineStr">
        <is>
          <t xml:space="preserve"> </t>
        </is>
      </c>
    </row>
    <row r="21">
      <c r="A21" s="4" t="inlineStr">
        <is>
          <t>IIA [Member] | Convertible preferred A shares [Member]</t>
        </is>
      </c>
      <c r="B21" s="4" t="inlineStr">
        <is>
          <t xml:space="preserve"> </t>
        </is>
      </c>
      <c r="C21" s="4" t="inlineStr">
        <is>
          <t xml:space="preserve"> </t>
        </is>
      </c>
      <c r="D21" s="4" t="inlineStr">
        <is>
          <t xml:space="preserve"> </t>
        </is>
      </c>
    </row>
    <row r="22">
      <c r="A22" s="3" t="inlineStr">
        <is>
          <t>Commitments And Contingencies Liabilities [Abstract]</t>
        </is>
      </c>
      <c r="B22" s="4" t="inlineStr">
        <is>
          <t xml:space="preserve"> </t>
        </is>
      </c>
      <c r="C22" s="4" t="inlineStr">
        <is>
          <t xml:space="preserve"> </t>
        </is>
      </c>
      <c r="D22" s="4" t="inlineStr">
        <is>
          <t xml:space="preserve"> </t>
        </is>
      </c>
    </row>
    <row r="23">
      <c r="A23" s="4" t="inlineStr">
        <is>
          <t>Research And Development Amount Received In Consideration Of Convertible Preferred Shares</t>
        </is>
      </c>
      <c r="B23" s="5" t="n">
        <v>400</v>
      </c>
      <c r="C23" s="4" t="inlineStr">
        <is>
          <t xml:space="preserve"> </t>
        </is>
      </c>
      <c r="D23" s="4" t="inlineStr">
        <is>
          <t xml:space="preserve"> </t>
        </is>
      </c>
    </row>
    <row r="24">
      <c r="A24" s="4" t="inlineStr">
        <is>
          <t>Convertible preferred shares</t>
        </is>
      </c>
      <c r="B24" s="6" t="n">
        <v>209</v>
      </c>
      <c r="C24" s="4" t="inlineStr">
        <is>
          <t xml:space="preserve"> </t>
        </is>
      </c>
      <c r="D24" s="4" t="inlineStr">
        <is>
          <t xml:space="preserve"> </t>
        </is>
      </c>
    </row>
    <row r="25">
      <c r="A25" s="4" t="inlineStr">
        <is>
          <t>LL and LG [Member]</t>
        </is>
      </c>
      <c r="B25" s="4" t="inlineStr">
        <is>
          <t xml:space="preserve"> </t>
        </is>
      </c>
      <c r="C25" s="4" t="inlineStr">
        <is>
          <t xml:space="preserve"> </t>
        </is>
      </c>
      <c r="D25" s="4" t="inlineStr">
        <is>
          <t xml:space="preserve"> </t>
        </is>
      </c>
    </row>
    <row r="26">
      <c r="A26" s="3" t="inlineStr">
        <is>
          <t>Commitments And Contingencies Liabilities [Abstract]</t>
        </is>
      </c>
      <c r="B26" s="4" t="inlineStr">
        <is>
          <t xml:space="preserve"> </t>
        </is>
      </c>
      <c r="C26" s="4" t="inlineStr">
        <is>
          <t xml:space="preserve"> </t>
        </is>
      </c>
      <c r="D26" s="4" t="inlineStr">
        <is>
          <t xml:space="preserve"> </t>
        </is>
      </c>
    </row>
    <row r="27">
      <c r="A27" s="4" t="inlineStr">
        <is>
          <t>Operating Leases Maximum Penalties Payable On Early Release Of Agreement</t>
        </is>
      </c>
      <c r="B27" s="5" t="n">
        <v>27</v>
      </c>
      <c r="C27" s="4" t="inlineStr">
        <is>
          <t xml:space="preserve"> </t>
        </is>
      </c>
      <c r="D27" s="4" t="inlineStr">
        <is>
          <t xml:space="preserve"> </t>
        </is>
      </c>
    </row>
    <row r="28">
      <c r="A28" s="4" t="inlineStr">
        <is>
          <t>Lease expiration, term</t>
        </is>
      </c>
      <c r="B28" s="4" t="inlineStr">
        <is>
          <t>LL and LG lease cars for their employees under c</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32" customWidth="1" min="2" max="2"/>
    <col width="40" customWidth="1" min="3" max="3"/>
    <col width="29" customWidth="1" min="4" max="4"/>
  </cols>
  <sheetData>
    <row r="1">
      <c r="A1" s="1" t="inlineStr">
        <is>
          <t>SHAREHOLDERS' EQUITY (Details) $ in Thousands</t>
        </is>
      </c>
      <c r="B1" s="2" t="inlineStr">
        <is>
          <t>12 Months Ended</t>
        </is>
      </c>
    </row>
    <row r="2">
      <c r="B2" s="2" t="inlineStr">
        <is>
          <t>Dec. 31, 2024 ₪ / shares shares</t>
        </is>
      </c>
      <c r="C2" s="2" t="inlineStr">
        <is>
          <t>Dec. 31, 2023 USD ($) ₪ / shares shares</t>
        </is>
      </c>
      <c r="D2" s="2" t="inlineStr">
        <is>
          <t>Dec. 31, 2024 USD ($) shares</t>
        </is>
      </c>
    </row>
    <row r="3">
      <c r="A3" s="3" t="inlineStr">
        <is>
          <t>Share-based Payment Arrangement [Abstract]</t>
        </is>
      </c>
      <c r="B3" s="4" t="inlineStr">
        <is>
          <t xml:space="preserve"> </t>
        </is>
      </c>
      <c r="C3" s="4" t="inlineStr">
        <is>
          <t xml:space="preserve"> </t>
        </is>
      </c>
      <c r="D3" s="4" t="inlineStr">
        <is>
          <t xml:space="preserve"> </t>
        </is>
      </c>
    </row>
    <row r="4">
      <c r="A4" s="4" t="inlineStr">
        <is>
          <t>Number, Options outstanding | shares</t>
        </is>
      </c>
      <c r="B4" s="6" t="n">
        <v>4723</v>
      </c>
      <c r="C4" s="4" t="inlineStr">
        <is>
          <t xml:space="preserve"> </t>
        </is>
      </c>
      <c r="D4" s="4" t="inlineStr">
        <is>
          <t xml:space="preserve"> </t>
        </is>
      </c>
    </row>
    <row r="5">
      <c r="A5" s="4" t="inlineStr">
        <is>
          <t>Number, Granted | shares</t>
        </is>
      </c>
      <c r="B5" s="6" t="n">
        <v>0</v>
      </c>
      <c r="C5" s="4" t="inlineStr">
        <is>
          <t xml:space="preserve"> </t>
        </is>
      </c>
      <c r="D5" s="4" t="inlineStr">
        <is>
          <t xml:space="preserve"> </t>
        </is>
      </c>
    </row>
    <row r="6">
      <c r="A6" s="4" t="inlineStr">
        <is>
          <t>Number, Exercised | shares</t>
        </is>
      </c>
      <c r="B6" s="6" t="n">
        <v>0</v>
      </c>
      <c r="C6" s="4" t="inlineStr">
        <is>
          <t xml:space="preserve"> </t>
        </is>
      </c>
      <c r="D6" s="4" t="inlineStr">
        <is>
          <t xml:space="preserve"> </t>
        </is>
      </c>
    </row>
    <row r="7">
      <c r="A7" s="4" t="inlineStr">
        <is>
          <t>Number, Forfeited | shares</t>
        </is>
      </c>
      <c r="B7" s="6" t="n">
        <v>-150</v>
      </c>
      <c r="C7" s="4" t="inlineStr">
        <is>
          <t xml:space="preserve"> </t>
        </is>
      </c>
      <c r="D7" s="4" t="inlineStr">
        <is>
          <t xml:space="preserve"> </t>
        </is>
      </c>
    </row>
    <row r="8">
      <c r="A8" s="4" t="inlineStr">
        <is>
          <t>Options outstanding | shares</t>
        </is>
      </c>
      <c r="B8" s="6" t="n">
        <v>4573</v>
      </c>
      <c r="C8" s="6" t="n">
        <v>4723</v>
      </c>
      <c r="D8" s="4" t="inlineStr">
        <is>
          <t xml:space="preserve"> </t>
        </is>
      </c>
    </row>
    <row r="9">
      <c r="A9" s="4" t="inlineStr">
        <is>
          <t>Options exercisable | shares</t>
        </is>
      </c>
      <c r="B9" s="4" t="inlineStr">
        <is>
          <t xml:space="preserve"> </t>
        </is>
      </c>
      <c r="C9" s="4" t="inlineStr">
        <is>
          <t xml:space="preserve"> </t>
        </is>
      </c>
      <c r="D9" s="6" t="n">
        <v>4573</v>
      </c>
    </row>
    <row r="10">
      <c r="A10" s="4" t="inlineStr">
        <is>
          <t>Average exercise price, Options outstanding | ₪ / shares</t>
        </is>
      </c>
      <c r="B10" s="7" t="n">
        <v>259.73</v>
      </c>
      <c r="C10" s="4" t="inlineStr">
        <is>
          <t xml:space="preserve"> </t>
        </is>
      </c>
      <c r="D10" s="4" t="inlineStr">
        <is>
          <t xml:space="preserve"> </t>
        </is>
      </c>
    </row>
    <row r="11">
      <c r="A11" s="4" t="inlineStr">
        <is>
          <t>Average exercise price, Granted | ₪ / shares</t>
        </is>
      </c>
      <c r="B11" s="6" t="n">
        <v>0</v>
      </c>
      <c r="C11" s="4" t="inlineStr">
        <is>
          <t xml:space="preserve"> </t>
        </is>
      </c>
      <c r="D11" s="4" t="inlineStr">
        <is>
          <t xml:space="preserve"> </t>
        </is>
      </c>
    </row>
    <row r="12">
      <c r="A12" s="4" t="inlineStr">
        <is>
          <t>Average exercise price, Exercised | ₪ / shares</t>
        </is>
      </c>
      <c r="B12" s="6" t="n">
        <v>0</v>
      </c>
      <c r="C12" s="4" t="inlineStr">
        <is>
          <t xml:space="preserve"> </t>
        </is>
      </c>
      <c r="D12" s="4" t="inlineStr">
        <is>
          <t xml:space="preserve"> </t>
        </is>
      </c>
    </row>
    <row r="13">
      <c r="A13" s="4" t="inlineStr">
        <is>
          <t>Average exercise price, Forfeited | ₪ / shares</t>
        </is>
      </c>
      <c r="B13" s="12" t="n">
        <v>1340.84</v>
      </c>
      <c r="C13" s="4" t="inlineStr">
        <is>
          <t xml:space="preserve"> </t>
        </is>
      </c>
      <c r="D13" s="4" t="inlineStr">
        <is>
          <t xml:space="preserve"> </t>
        </is>
      </c>
    </row>
    <row r="14">
      <c r="A14" s="4" t="inlineStr">
        <is>
          <t>Average exercise price, Options outstanding | ₪ / shares</t>
        </is>
      </c>
      <c r="B14" s="12" t="n">
        <v>187.94</v>
      </c>
      <c r="C14" s="7" t="n">
        <v>259.73</v>
      </c>
      <c r="D14" s="4" t="inlineStr">
        <is>
          <t xml:space="preserve"> </t>
        </is>
      </c>
    </row>
    <row r="15">
      <c r="A15" s="4" t="inlineStr">
        <is>
          <t>Average exercise price, Options exercisable | ₪ / shares</t>
        </is>
      </c>
      <c r="B15" s="7" t="n">
        <v>187.94</v>
      </c>
      <c r="C15" s="4" t="inlineStr">
        <is>
          <t xml:space="preserve"> </t>
        </is>
      </c>
      <c r="D15" s="4" t="inlineStr">
        <is>
          <t xml:space="preserve"> </t>
        </is>
      </c>
    </row>
    <row r="16">
      <c r="A16" s="4" t="inlineStr">
        <is>
          <t>Average remaining contractual life (in years), Options outstanding</t>
        </is>
      </c>
      <c r="B16" s="4" t="inlineStr">
        <is>
          <t>3 years 5 months 19 days</t>
        </is>
      </c>
      <c r="C16" s="4" t="inlineStr">
        <is>
          <t>4 years 4 months 20 days</t>
        </is>
      </c>
      <c r="D16" s="4" t="inlineStr">
        <is>
          <t xml:space="preserve"> </t>
        </is>
      </c>
    </row>
    <row r="17">
      <c r="A17" s="4" t="inlineStr">
        <is>
          <t>Average remaining contractual life (in years), Options exercisable</t>
        </is>
      </c>
      <c r="B17" s="4" t="inlineStr">
        <is>
          <t>3 years 5 months 19 days</t>
        </is>
      </c>
      <c r="C17" s="4" t="inlineStr">
        <is>
          <t xml:space="preserve"> </t>
        </is>
      </c>
      <c r="D17" s="4" t="inlineStr">
        <is>
          <t xml:space="preserve"> </t>
        </is>
      </c>
    </row>
    <row r="18">
      <c r="A18" s="4" t="inlineStr">
        <is>
          <t>Aggregate intrinsic value (in thousands), Options outstanding | $</t>
        </is>
      </c>
      <c r="B18" s="4" t="inlineStr">
        <is>
          <t xml:space="preserve"> </t>
        </is>
      </c>
      <c r="C18" s="13" t="n">
        <v>0</v>
      </c>
      <c r="D18" s="5" t="n">
        <v>0</v>
      </c>
    </row>
    <row r="19">
      <c r="A19" s="4" t="inlineStr">
        <is>
          <t>Aggregate intrinsic value (in thousands), Options exercisable | $</t>
        </is>
      </c>
      <c r="B19" s="4" t="inlineStr">
        <is>
          <t xml:space="preserve"> </t>
        </is>
      </c>
      <c r="C19" s="4" t="inlineStr">
        <is>
          <t xml:space="preserve"> </t>
        </is>
      </c>
      <c r="D1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Details 1) - Employee and Non-Employee RSUs [Member]</t>
        </is>
      </c>
      <c r="B1" s="2" t="inlineStr">
        <is>
          <t>12 Months Ended</t>
        </is>
      </c>
    </row>
    <row r="2">
      <c r="B2" s="2" t="inlineStr">
        <is>
          <t>Dec. 31, 2024 ₪ / shares shares</t>
        </is>
      </c>
    </row>
    <row r="3">
      <c r="A3" s="3" t="inlineStr">
        <is>
          <t>Number of shares underlying outstanding RSUs</t>
        </is>
      </c>
      <c r="B3" s="4" t="inlineStr">
        <is>
          <t xml:space="preserve"> </t>
        </is>
      </c>
    </row>
    <row r="4">
      <c r="A4" s="4" t="inlineStr">
        <is>
          <t>Unvested RSUs at the beginning of the year | shares</t>
        </is>
      </c>
      <c r="B4" s="6" t="n">
        <v>538885</v>
      </c>
    </row>
    <row r="5">
      <c r="A5" s="4" t="inlineStr">
        <is>
          <t>Granted | shares</t>
        </is>
      </c>
      <c r="B5" s="6" t="n">
        <v>14740</v>
      </c>
    </row>
    <row r="6">
      <c r="A6" s="4" t="inlineStr">
        <is>
          <t>Vested | shares</t>
        </is>
      </c>
      <c r="B6" s="6" t="n">
        <v>-221003</v>
      </c>
    </row>
    <row r="7">
      <c r="A7" s="4" t="inlineStr">
        <is>
          <t>Forfeited | shares</t>
        </is>
      </c>
      <c r="B7" s="6" t="n">
        <v>-5379</v>
      </c>
    </row>
    <row r="8">
      <c r="A8" s="4" t="inlineStr">
        <is>
          <t>Unvested RSUs at the end of the year | shares</t>
        </is>
      </c>
      <c r="B8" s="6" t="n">
        <v>327243</v>
      </c>
    </row>
    <row r="9">
      <c r="A9" s="3" t="inlineStr">
        <is>
          <t>Weighted average grant date fair value</t>
        </is>
      </c>
      <c r="B9" s="4" t="inlineStr">
        <is>
          <t xml:space="preserve"> </t>
        </is>
      </c>
    </row>
    <row r="10">
      <c r="A10" s="4" t="inlineStr">
        <is>
          <t>Unvested RSUs at the beginning of the year | ₪ / shares</t>
        </is>
      </c>
      <c r="B10" s="7" t="n">
        <v>6.07</v>
      </c>
    </row>
    <row r="11">
      <c r="A11" s="4" t="inlineStr">
        <is>
          <t>Granted | ₪ / shares</t>
        </is>
      </c>
      <c r="B11" s="14" t="n">
        <v>4.8</v>
      </c>
    </row>
    <row r="12">
      <c r="A12" s="4" t="inlineStr">
        <is>
          <t>Vested | ₪ / shares</t>
        </is>
      </c>
      <c r="B12" s="12" t="n">
        <v>6.55</v>
      </c>
    </row>
    <row r="13">
      <c r="A13" s="4" t="inlineStr">
        <is>
          <t>Forfeited | ₪ / shares</t>
        </is>
      </c>
      <c r="B13" s="12" t="n">
        <v>6.51</v>
      </c>
    </row>
    <row r="14">
      <c r="A14" s="4" t="inlineStr">
        <is>
          <t>Unvested RSUs at the end of the year | ₪ / shares</t>
        </is>
      </c>
      <c r="B14" s="7" t="n">
        <v>5.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 - Employee Stock Option [Member]</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t>
        </is>
      </c>
      <c r="B4" s="6" t="n">
        <v>331816</v>
      </c>
    </row>
    <row r="5">
      <c r="A5" s="4" t="inlineStr">
        <is>
          <t>Options outstanding weighted average remaining contractual life (years)</t>
        </is>
      </c>
      <c r="B5" s="4" t="inlineStr">
        <is>
          <t>3 years 5 months 19 days</t>
        </is>
      </c>
      <c r="C5" s="4" t="inlineStr">
        <is>
          <t>[1]</t>
        </is>
      </c>
    </row>
    <row r="6">
      <c r="A6" s="4" t="inlineStr">
        <is>
          <t>Options outstanding and exercisable</t>
        </is>
      </c>
      <c r="B6" s="6" t="n">
        <v>4573</v>
      </c>
    </row>
    <row r="7">
      <c r="A7" s="4" t="inlineStr">
        <is>
          <t>Options exercisable weighted average remaining contractual life (years)</t>
        </is>
      </c>
      <c r="B7" s="4" t="inlineStr">
        <is>
          <t>3 years 5 months 19 days</t>
        </is>
      </c>
      <c r="C7" s="4" t="inlineStr">
        <is>
          <t>[1]</t>
        </is>
      </c>
    </row>
    <row r="8">
      <c r="A8" s="4" t="inlineStr">
        <is>
          <t>Exercise Price Range [Member]</t>
        </is>
      </c>
      <c r="B8" s="4" t="inlineStr">
        <is>
          <t xml:space="preserve"> </t>
        </is>
      </c>
    </row>
    <row r="9">
      <c r="A9" s="3" t="inlineStr">
        <is>
          <t>Share-based Payment Arrangement, Option, Exercise Price Range [Line Items]</t>
        </is>
      </c>
      <c r="B9" s="4" t="inlineStr">
        <is>
          <t xml:space="preserve"> </t>
        </is>
      </c>
    </row>
    <row r="10">
      <c r="A10" s="4" t="inlineStr">
        <is>
          <t>Options outstanding</t>
        </is>
      </c>
      <c r="B10" s="6" t="n">
        <v>327243</v>
      </c>
    </row>
    <row r="11">
      <c r="A11" s="4" t="inlineStr">
        <is>
          <t>Options outstanding and exercisable</t>
        </is>
      </c>
      <c r="B11" s="6" t="n">
        <v>0</v>
      </c>
    </row>
    <row r="12">
      <c r="A12" s="4" t="inlineStr">
        <is>
          <t>$37.6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15" t="n">
        <v>37.6</v>
      </c>
    </row>
    <row r="15">
      <c r="A15" s="4" t="inlineStr">
        <is>
          <t>Options outstanding</t>
        </is>
      </c>
      <c r="B15" s="6" t="n">
        <v>1774</v>
      </c>
    </row>
    <row r="16">
      <c r="A16" s="4" t="inlineStr">
        <is>
          <t>Options outstanding weighted average remaining contractual life (years)</t>
        </is>
      </c>
      <c r="B16" s="4" t="inlineStr">
        <is>
          <t>4 years 2 months 26 days</t>
        </is>
      </c>
      <c r="C16" s="4" t="inlineStr">
        <is>
          <t>[1]</t>
        </is>
      </c>
    </row>
    <row r="17">
      <c r="A17" s="4" t="inlineStr">
        <is>
          <t>Options outstanding and exercisable</t>
        </is>
      </c>
      <c r="B17" s="6" t="n">
        <v>1774</v>
      </c>
    </row>
    <row r="18">
      <c r="A18" s="4" t="inlineStr">
        <is>
          <t>Options exercisable weighted average remaining contractual life (years)</t>
        </is>
      </c>
      <c r="B18" s="4" t="inlineStr">
        <is>
          <t>4 years 2 months 26 days</t>
        </is>
      </c>
      <c r="C18" s="4" t="inlineStr">
        <is>
          <t>[1]</t>
        </is>
      </c>
    </row>
    <row r="19">
      <c r="A19" s="4" t="inlineStr">
        <is>
          <t>$178.5 - $236.3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 minimum | ₪ / shares</t>
        </is>
      </c>
      <c r="B21" s="15" t="n">
        <v>178.5</v>
      </c>
    </row>
    <row r="22">
      <c r="A22" s="4" t="inlineStr">
        <is>
          <t>Range of exercise price, maximum | ₪ / shares</t>
        </is>
      </c>
      <c r="B22" s="15" t="n">
        <v>236.3</v>
      </c>
    </row>
    <row r="23">
      <c r="A23" s="4" t="inlineStr">
        <is>
          <t>Options outstanding</t>
        </is>
      </c>
      <c r="B23" s="6" t="n">
        <v>1845</v>
      </c>
    </row>
    <row r="24">
      <c r="A24" s="4" t="inlineStr">
        <is>
          <t>Options outstanding weighted average remaining contractual life (years)</t>
        </is>
      </c>
      <c r="B24" s="4" t="inlineStr">
        <is>
          <t>3 years 3 months 25 days</t>
        </is>
      </c>
      <c r="C24" s="4" t="inlineStr">
        <is>
          <t>[1]</t>
        </is>
      </c>
    </row>
    <row r="25">
      <c r="A25" s="4" t="inlineStr">
        <is>
          <t>Options outstanding and exercisable</t>
        </is>
      </c>
      <c r="B25" s="6" t="n">
        <v>1845</v>
      </c>
    </row>
    <row r="26">
      <c r="A26" s="4" t="inlineStr">
        <is>
          <t>Options exercisable weighted average remaining contractual life (years)</t>
        </is>
      </c>
      <c r="B26" s="4" t="inlineStr">
        <is>
          <t>3 years 3 months 25 days</t>
        </is>
      </c>
      <c r="C26" s="4" t="inlineStr">
        <is>
          <t>[1]</t>
        </is>
      </c>
    </row>
    <row r="27">
      <c r="A27" s="4" t="inlineStr">
        <is>
          <t>$350 - $367.5 [Member]</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 minimum | ₪ / shares</t>
        </is>
      </c>
      <c r="B29" s="13" t="n">
        <v>350</v>
      </c>
    </row>
    <row r="30">
      <c r="A30" s="4" t="inlineStr">
        <is>
          <t>Range of exercise price, maximum | ₪ / shares</t>
        </is>
      </c>
      <c r="B30" s="15" t="n">
        <v>367.5</v>
      </c>
    </row>
    <row r="31">
      <c r="A31" s="4" t="inlineStr">
        <is>
          <t>Options outstanding</t>
        </is>
      </c>
      <c r="B31" s="6" t="n">
        <v>864</v>
      </c>
    </row>
    <row r="32">
      <c r="A32" s="4" t="inlineStr">
        <is>
          <t>Options outstanding weighted average remaining contractual life (years)</t>
        </is>
      </c>
      <c r="B32" s="4" t="inlineStr">
        <is>
          <t>2 years 5 months 15 days</t>
        </is>
      </c>
      <c r="C32" s="4" t="inlineStr">
        <is>
          <t>[1]</t>
        </is>
      </c>
    </row>
    <row r="33">
      <c r="A33" s="4" t="inlineStr">
        <is>
          <t>Options outstanding and exercisable</t>
        </is>
      </c>
      <c r="B33" s="6" t="n">
        <v>864</v>
      </c>
    </row>
    <row r="34">
      <c r="A34" s="4" t="inlineStr">
        <is>
          <t>Options exercisable weighted average remaining contractual life (years)</t>
        </is>
      </c>
      <c r="B34" s="4" t="inlineStr">
        <is>
          <t>2 years 5 months 15 days</t>
        </is>
      </c>
      <c r="C34" s="4" t="inlineStr">
        <is>
          <t>[1]</t>
        </is>
      </c>
    </row>
    <row r="35">
      <c r="A35" s="4" t="inlineStr">
        <is>
          <t>$1,277.5 - $3,634.8 [Member]</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 minimum | ₪ / shares</t>
        </is>
      </c>
      <c r="B37" s="15" t="n">
        <v>1277.5</v>
      </c>
    </row>
    <row r="38">
      <c r="A38" s="4" t="inlineStr">
        <is>
          <t>Range of exercise price, maximum | ₪ / shares</t>
        </is>
      </c>
      <c r="B38" s="15" t="n">
        <v>3634.8</v>
      </c>
    </row>
    <row r="39">
      <c r="A39" s="4" t="inlineStr">
        <is>
          <t>Options outstanding</t>
        </is>
      </c>
      <c r="B39" s="6" t="n">
        <v>90</v>
      </c>
    </row>
    <row r="40">
      <c r="A40" s="4" t="inlineStr">
        <is>
          <t>Options outstanding weighted average remaining contractual life (years)</t>
        </is>
      </c>
      <c r="B40" s="4" t="inlineStr">
        <is>
          <t>11 months 15 days</t>
        </is>
      </c>
      <c r="C40" s="4" t="inlineStr">
        <is>
          <t>[1]</t>
        </is>
      </c>
    </row>
    <row r="41">
      <c r="A41" s="4" t="inlineStr">
        <is>
          <t>Options outstanding and exercisable</t>
        </is>
      </c>
      <c r="B41" s="6" t="n">
        <v>90</v>
      </c>
    </row>
    <row r="42">
      <c r="A42" s="4" t="inlineStr">
        <is>
          <t>Options exercisable weighted average remaining contractual life (years)</t>
        </is>
      </c>
      <c r="B42" s="4" t="inlineStr">
        <is>
          <t>11 months 15 days</t>
        </is>
      </c>
      <c r="C42" s="4" t="inlineStr">
        <is>
          <t>[1]</t>
        </is>
      </c>
    </row>
    <row r="43"/>
    <row r="44">
      <c r="A44" s="4" t="inlineStr">
        <is>
          <t>[1]Calculation of weighted average remaining contractual term does not include the RSUs that were granted, which have an indefinite contractual term.</t>
        </is>
      </c>
    </row>
  </sheetData>
  <mergeCells count="5">
    <mergeCell ref="A1:A2"/>
    <mergeCell ref="B1:C1"/>
    <mergeCell ref="B2:C2"/>
    <mergeCell ref="A43:C43"/>
    <mergeCell ref="A44:C4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Details 3)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on-cash share-based compensation expense</t>
        </is>
      </c>
      <c r="B4" s="5" t="n">
        <v>1281</v>
      </c>
      <c r="C4" s="5" t="n">
        <v>1328</v>
      </c>
      <c r="D4" s="5" t="n">
        <v>993</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Non-cash share-based compensation expense</t>
        </is>
      </c>
      <c r="B7" s="6" t="n">
        <v>16</v>
      </c>
      <c r="C7" s="6" t="n">
        <v>9</v>
      </c>
      <c r="D7" s="6" t="n">
        <v>16</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Non-cash share-based compensation expense</t>
        </is>
      </c>
      <c r="B10" s="6" t="n">
        <v>168</v>
      </c>
      <c r="C10" s="6" t="n">
        <v>157</v>
      </c>
      <c r="D10" s="6" t="n">
        <v>94</v>
      </c>
    </row>
    <row r="11">
      <c r="A11" s="4" t="inlineStr">
        <is>
          <t>Sales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Non-cash share-based compensation expense</t>
        </is>
      </c>
      <c r="B13" s="6" t="n">
        <v>401</v>
      </c>
      <c r="C13" s="6" t="n">
        <v>381</v>
      </c>
      <c r="D13" s="6" t="n">
        <v>250</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Non-cash share-based compensation expense</t>
        </is>
      </c>
      <c r="B16" s="5" t="n">
        <v>696</v>
      </c>
      <c r="C16" s="5" t="n">
        <v>781</v>
      </c>
      <c r="D16" s="5" t="n">
        <v>6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4)</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Warrants outstanding</t>
        </is>
      </c>
      <c r="B4" s="6" t="n">
        <v>2380701</v>
      </c>
    </row>
    <row r="5">
      <c r="A5" s="4" t="inlineStr">
        <is>
          <t>Warrants outstanding and exercisable</t>
        </is>
      </c>
      <c r="B5" s="6" t="n">
        <v>2380701</v>
      </c>
    </row>
    <row r="6">
      <c r="A6" s="4" t="inlineStr">
        <is>
          <t>December 31, 2015 [Member]</t>
        </is>
      </c>
      <c r="B6" s="4" t="inlineStr">
        <is>
          <t xml:space="preserve"> </t>
        </is>
      </c>
    </row>
    <row r="7">
      <c r="A7" s="3" t="inlineStr">
        <is>
          <t>Class of Warrant or Right [Line Items]</t>
        </is>
      </c>
      <c r="B7" s="4" t="inlineStr">
        <is>
          <t xml:space="preserve"> </t>
        </is>
      </c>
    </row>
    <row r="8">
      <c r="A8" s="4" t="inlineStr">
        <is>
          <t>Warrants outstanding</t>
        </is>
      </c>
      <c r="B8" s="6" t="n">
        <v>681</v>
      </c>
      <c r="C8" s="4" t="inlineStr">
        <is>
          <t>[1]</t>
        </is>
      </c>
    </row>
    <row r="9">
      <c r="A9" s="4" t="inlineStr">
        <is>
          <t>Class of Warrant or Right, Exercise Price of Warrants or Rights | ₪ / shares</t>
        </is>
      </c>
      <c r="B9" s="15" t="n">
        <v>52.5</v>
      </c>
      <c r="C9" s="4" t="inlineStr">
        <is>
          <t>[1]</t>
        </is>
      </c>
    </row>
    <row r="10">
      <c r="A10" s="4" t="inlineStr">
        <is>
          <t>Warrants outstanding and exercisable</t>
        </is>
      </c>
      <c r="B10" s="6" t="n">
        <v>681</v>
      </c>
      <c r="C10" s="4" t="inlineStr">
        <is>
          <t>[1]</t>
        </is>
      </c>
    </row>
    <row r="11">
      <c r="A11" s="4" t="inlineStr">
        <is>
          <t>December 28, 2016 [Member]</t>
        </is>
      </c>
      <c r="B11" s="4" t="inlineStr">
        <is>
          <t xml:space="preserve"> </t>
        </is>
      </c>
    </row>
    <row r="12">
      <c r="A12" s="3" t="inlineStr">
        <is>
          <t>Class of Warrant or Right [Line Items]</t>
        </is>
      </c>
      <c r="B12" s="4" t="inlineStr">
        <is>
          <t xml:space="preserve"> </t>
        </is>
      </c>
    </row>
    <row r="13">
      <c r="A13" s="4" t="inlineStr">
        <is>
          <t>Warrants outstanding</t>
        </is>
      </c>
      <c r="B13" s="6" t="n">
        <v>272</v>
      </c>
      <c r="C13" s="4" t="inlineStr">
        <is>
          <t>[2]</t>
        </is>
      </c>
    </row>
    <row r="14">
      <c r="A14" s="4" t="inlineStr">
        <is>
          <t>Class of Warrant or Right, Exercise Price of Warrants or Rights | ₪ / shares</t>
        </is>
      </c>
      <c r="B14" s="15" t="n">
        <v>52.5</v>
      </c>
      <c r="C14" s="4" t="inlineStr">
        <is>
          <t>[2]</t>
        </is>
      </c>
    </row>
    <row r="15">
      <c r="A15" s="4" t="inlineStr">
        <is>
          <t>Warrants outstanding and exercisable</t>
        </is>
      </c>
      <c r="B15" s="6" t="n">
        <v>272</v>
      </c>
      <c r="C15" s="4" t="inlineStr">
        <is>
          <t>[2]</t>
        </is>
      </c>
    </row>
    <row r="16">
      <c r="A16" s="4" t="inlineStr">
        <is>
          <t>February 10, 2020 [Member]</t>
        </is>
      </c>
      <c r="B16" s="4" t="inlineStr">
        <is>
          <t xml:space="preserve"> </t>
        </is>
      </c>
    </row>
    <row r="17">
      <c r="A17" s="3" t="inlineStr">
        <is>
          <t>Class of Warrant or Right [Line Items]</t>
        </is>
      </c>
      <c r="B17" s="4" t="inlineStr">
        <is>
          <t xml:space="preserve"> </t>
        </is>
      </c>
    </row>
    <row r="18">
      <c r="A18" s="4" t="inlineStr">
        <is>
          <t>Warrants outstanding</t>
        </is>
      </c>
      <c r="B18" s="6" t="n">
        <v>4054</v>
      </c>
      <c r="C18" s="4" t="inlineStr">
        <is>
          <t>[3]</t>
        </is>
      </c>
    </row>
    <row r="19">
      <c r="A19" s="4" t="inlineStr">
        <is>
          <t>Class of Warrant or Right, Exercise Price of Warrants or Rights | ₪ / shares</t>
        </is>
      </c>
      <c r="B19" s="7" t="n">
        <v>8.75</v>
      </c>
      <c r="C19" s="4" t="inlineStr">
        <is>
          <t>[3]</t>
        </is>
      </c>
    </row>
    <row r="20">
      <c r="A20" s="4" t="inlineStr">
        <is>
          <t>Warrants outstanding and exercisable</t>
        </is>
      </c>
      <c r="B20" s="6" t="n">
        <v>4054</v>
      </c>
      <c r="C20" s="4" t="inlineStr">
        <is>
          <t>[3]</t>
        </is>
      </c>
    </row>
    <row r="21">
      <c r="A21" s="4" t="inlineStr">
        <is>
          <t>Contractual term</t>
        </is>
      </c>
      <c r="B21" s="4" t="inlineStr">
        <is>
          <t>Feb. 10,  2025</t>
        </is>
      </c>
      <c r="C21" s="4" t="inlineStr">
        <is>
          <t>[3]</t>
        </is>
      </c>
    </row>
    <row r="22">
      <c r="A22" s="4" t="inlineStr">
        <is>
          <t>February 10, 2020 [Member]</t>
        </is>
      </c>
      <c r="B22" s="4" t="inlineStr">
        <is>
          <t xml:space="preserve"> </t>
        </is>
      </c>
    </row>
    <row r="23">
      <c r="A23" s="3" t="inlineStr">
        <is>
          <t>Class of Warrant or Right [Line Items]</t>
        </is>
      </c>
      <c r="B23" s="4" t="inlineStr">
        <is>
          <t xml:space="preserve"> </t>
        </is>
      </c>
    </row>
    <row r="24">
      <c r="A24" s="4" t="inlineStr">
        <is>
          <t>Warrants outstanding</t>
        </is>
      </c>
      <c r="B24" s="6" t="n">
        <v>15120</v>
      </c>
      <c r="C24" s="4" t="inlineStr">
        <is>
          <t>[4]</t>
        </is>
      </c>
    </row>
    <row r="25">
      <c r="A25" s="4" t="inlineStr">
        <is>
          <t>Class of Warrant or Right, Exercise Price of Warrants or Rights | ₪ / shares</t>
        </is>
      </c>
      <c r="B25" s="7" t="n">
        <v>10.94</v>
      </c>
      <c r="C25" s="4" t="inlineStr">
        <is>
          <t>[4]</t>
        </is>
      </c>
    </row>
    <row r="26">
      <c r="A26" s="4" t="inlineStr">
        <is>
          <t>Warrants outstanding and exercisable</t>
        </is>
      </c>
      <c r="B26" s="6" t="n">
        <v>15120</v>
      </c>
      <c r="C26" s="4" t="inlineStr">
        <is>
          <t>[4]</t>
        </is>
      </c>
    </row>
    <row r="27">
      <c r="A27" s="4" t="inlineStr">
        <is>
          <t>Contractual term</t>
        </is>
      </c>
      <c r="B27" s="4" t="inlineStr">
        <is>
          <t>Feb.  05,  2025</t>
        </is>
      </c>
      <c r="C27" s="4" t="inlineStr">
        <is>
          <t>[4]</t>
        </is>
      </c>
    </row>
    <row r="28">
      <c r="A28" s="4" t="inlineStr">
        <is>
          <t>July 6, 2020 [Member]</t>
        </is>
      </c>
      <c r="B28" s="4" t="inlineStr">
        <is>
          <t xml:space="preserve"> </t>
        </is>
      </c>
    </row>
    <row r="29">
      <c r="A29" s="3" t="inlineStr">
        <is>
          <t>Class of Warrant or Right [Line Items]</t>
        </is>
      </c>
      <c r="B29" s="4" t="inlineStr">
        <is>
          <t xml:space="preserve"> </t>
        </is>
      </c>
    </row>
    <row r="30">
      <c r="A30" s="4" t="inlineStr">
        <is>
          <t>Warrants outstanding</t>
        </is>
      </c>
      <c r="B30" s="6" t="n">
        <v>64099</v>
      </c>
      <c r="C30" s="4" t="inlineStr">
        <is>
          <t>[5]</t>
        </is>
      </c>
    </row>
    <row r="31">
      <c r="A31" s="4" t="inlineStr">
        <is>
          <t>Class of Warrant or Right, Exercise Price of Warrants or Rights | ₪ / shares</t>
        </is>
      </c>
      <c r="B31" s="7" t="n">
        <v>12.32</v>
      </c>
      <c r="C31" s="4" t="inlineStr">
        <is>
          <t>[5]</t>
        </is>
      </c>
    </row>
    <row r="32">
      <c r="A32" s="4" t="inlineStr">
        <is>
          <t>Warrants outstanding and exercisable</t>
        </is>
      </c>
      <c r="B32" s="6" t="n">
        <v>64099</v>
      </c>
      <c r="C32" s="4" t="inlineStr">
        <is>
          <t>[5]</t>
        </is>
      </c>
    </row>
    <row r="33">
      <c r="A33" s="4" t="inlineStr">
        <is>
          <t>Contractual term</t>
        </is>
      </c>
      <c r="B33" s="4" t="inlineStr">
        <is>
          <t>Jan.  02,  2026</t>
        </is>
      </c>
      <c r="C33" s="4" t="inlineStr">
        <is>
          <t>[5]</t>
        </is>
      </c>
    </row>
    <row r="34">
      <c r="A34" s="4" t="inlineStr">
        <is>
          <t>July 6, 2020 [Member]</t>
        </is>
      </c>
      <c r="B34" s="4" t="inlineStr">
        <is>
          <t xml:space="preserve"> </t>
        </is>
      </c>
    </row>
    <row r="35">
      <c r="A35" s="3" t="inlineStr">
        <is>
          <t>Class of Warrant or Right [Line Items]</t>
        </is>
      </c>
      <c r="B35" s="4" t="inlineStr">
        <is>
          <t xml:space="preserve"> </t>
        </is>
      </c>
    </row>
    <row r="36">
      <c r="A36" s="4" t="inlineStr">
        <is>
          <t>Warrants outstanding</t>
        </is>
      </c>
      <c r="B36" s="6" t="n">
        <v>42326</v>
      </c>
      <c r="C36" s="4" t="inlineStr">
        <is>
          <t>[6]</t>
        </is>
      </c>
    </row>
    <row r="37">
      <c r="A37" s="4" t="inlineStr">
        <is>
          <t>Class of Warrant or Right, Exercise Price of Warrants or Rights | ₪ / shares</t>
        </is>
      </c>
      <c r="B37" s="7" t="n">
        <v>15.95</v>
      </c>
      <c r="C37" s="4" t="inlineStr">
        <is>
          <t>[6]</t>
        </is>
      </c>
    </row>
    <row r="38">
      <c r="A38" s="4" t="inlineStr">
        <is>
          <t>Warrants outstanding and exercisable</t>
        </is>
      </c>
      <c r="B38" s="6" t="n">
        <v>42326</v>
      </c>
      <c r="C38" s="4" t="inlineStr">
        <is>
          <t>[6]</t>
        </is>
      </c>
    </row>
    <row r="39">
      <c r="A39" s="4" t="inlineStr">
        <is>
          <t>Contractual term</t>
        </is>
      </c>
      <c r="B39" s="4" t="inlineStr">
        <is>
          <t>Jul.  02,  2025</t>
        </is>
      </c>
      <c r="C39" s="4" t="inlineStr">
        <is>
          <t>[6]</t>
        </is>
      </c>
    </row>
    <row r="40">
      <c r="A40" s="4" t="inlineStr">
        <is>
          <t>December 8, 2020 [Member]</t>
        </is>
      </c>
      <c r="B40" s="4" t="inlineStr">
        <is>
          <t xml:space="preserve"> </t>
        </is>
      </c>
    </row>
    <row r="41">
      <c r="A41" s="3" t="inlineStr">
        <is>
          <t>Class of Warrant or Right [Line Items]</t>
        </is>
      </c>
      <c r="B41" s="4" t="inlineStr">
        <is>
          <t xml:space="preserve"> </t>
        </is>
      </c>
    </row>
    <row r="42">
      <c r="A42" s="4" t="inlineStr">
        <is>
          <t>Warrants outstanding</t>
        </is>
      </c>
      <c r="B42" s="6" t="n">
        <v>83821</v>
      </c>
      <c r="C42" s="4" t="inlineStr">
        <is>
          <t>[7]</t>
        </is>
      </c>
    </row>
    <row r="43">
      <c r="A43" s="4" t="inlineStr">
        <is>
          <t>Class of Warrant or Right, Exercise Price of Warrants or Rights | ₪ / shares</t>
        </is>
      </c>
      <c r="B43" s="7" t="n">
        <v>9.380000000000001</v>
      </c>
      <c r="C43" s="4" t="inlineStr">
        <is>
          <t>[7]</t>
        </is>
      </c>
    </row>
    <row r="44">
      <c r="A44" s="4" t="inlineStr">
        <is>
          <t>Warrants outstanding and exercisable</t>
        </is>
      </c>
      <c r="B44" s="6" t="n">
        <v>83821</v>
      </c>
      <c r="C44" s="4" t="inlineStr">
        <is>
          <t>[7]</t>
        </is>
      </c>
    </row>
    <row r="45">
      <c r="A45" s="4" t="inlineStr">
        <is>
          <t>Contractual term</t>
        </is>
      </c>
      <c r="B45" s="4" t="inlineStr">
        <is>
          <t>Jun.  08,  2026</t>
        </is>
      </c>
      <c r="C45" s="4" t="inlineStr">
        <is>
          <t>[7]</t>
        </is>
      </c>
    </row>
    <row r="46">
      <c r="A46" s="4" t="inlineStr">
        <is>
          <t>December 8, 2020 [Member]</t>
        </is>
      </c>
      <c r="B46" s="4" t="inlineStr">
        <is>
          <t xml:space="preserve"> </t>
        </is>
      </c>
    </row>
    <row r="47">
      <c r="A47" s="3" t="inlineStr">
        <is>
          <t>Class of Warrant or Right [Line Items]</t>
        </is>
      </c>
      <c r="B47" s="4" t="inlineStr">
        <is>
          <t xml:space="preserve"> </t>
        </is>
      </c>
    </row>
    <row r="48">
      <c r="A48" s="4" t="inlineStr">
        <is>
          <t>Warrants outstanding</t>
        </is>
      </c>
      <c r="B48" s="6" t="n">
        <v>15543</v>
      </c>
      <c r="C48" s="4" t="inlineStr">
        <is>
          <t>[8]</t>
        </is>
      </c>
    </row>
    <row r="49">
      <c r="A49" s="4" t="inlineStr">
        <is>
          <t>Class of Warrant or Right, Exercise Price of Warrants or Rights | ₪ / shares</t>
        </is>
      </c>
      <c r="B49" s="7" t="n">
        <v>12.55</v>
      </c>
      <c r="C49" s="4" t="inlineStr">
        <is>
          <t>[8]</t>
        </is>
      </c>
    </row>
    <row r="50">
      <c r="A50" s="4" t="inlineStr">
        <is>
          <t>Warrants outstanding and exercisable</t>
        </is>
      </c>
      <c r="B50" s="6" t="n">
        <v>15543</v>
      </c>
      <c r="C50" s="4" t="inlineStr">
        <is>
          <t>[8]</t>
        </is>
      </c>
    </row>
    <row r="51">
      <c r="A51" s="4" t="inlineStr">
        <is>
          <t>Contractual term</t>
        </is>
      </c>
      <c r="B51" s="4" t="inlineStr">
        <is>
          <t>Jun.  08,  2026</t>
        </is>
      </c>
      <c r="C51" s="4" t="inlineStr">
        <is>
          <t>[8]</t>
        </is>
      </c>
    </row>
    <row r="52">
      <c r="A52" s="4" t="inlineStr">
        <is>
          <t>February 26, 2021 [Member]</t>
        </is>
      </c>
      <c r="B52" s="4" t="inlineStr">
        <is>
          <t xml:space="preserve"> </t>
        </is>
      </c>
    </row>
    <row r="53">
      <c r="A53" s="3" t="inlineStr">
        <is>
          <t>Class of Warrant or Right [Line Items]</t>
        </is>
      </c>
      <c r="B53" s="4" t="inlineStr">
        <is>
          <t xml:space="preserve"> </t>
        </is>
      </c>
    </row>
    <row r="54">
      <c r="A54" s="4" t="inlineStr">
        <is>
          <t>Warrants outstanding</t>
        </is>
      </c>
      <c r="B54" s="6" t="n">
        <v>780095</v>
      </c>
      <c r="C54" s="4" t="inlineStr">
        <is>
          <t>[9]</t>
        </is>
      </c>
    </row>
    <row r="55">
      <c r="A55" s="4" t="inlineStr">
        <is>
          <t>Class of Warrant or Right, Exercise Price of Warrants or Rights | ₪ / shares</t>
        </is>
      </c>
      <c r="B55" s="15" t="n">
        <v>25.2</v>
      </c>
      <c r="C55" s="4" t="inlineStr">
        <is>
          <t>[9]</t>
        </is>
      </c>
    </row>
    <row r="56">
      <c r="A56" s="4" t="inlineStr">
        <is>
          <t>Warrants outstanding and exercisable</t>
        </is>
      </c>
      <c r="B56" s="6" t="n">
        <v>780095</v>
      </c>
      <c r="C56" s="4" t="inlineStr">
        <is>
          <t>[9]</t>
        </is>
      </c>
    </row>
    <row r="57">
      <c r="A57" s="4" t="inlineStr">
        <is>
          <t>Contractual term</t>
        </is>
      </c>
      <c r="B57" s="4" t="inlineStr">
        <is>
          <t>Aug. 26,  2026</t>
        </is>
      </c>
      <c r="C57" s="4" t="inlineStr">
        <is>
          <t>[9]</t>
        </is>
      </c>
    </row>
    <row r="58">
      <c r="A58" s="4" t="inlineStr">
        <is>
          <t>February 26, 2021 [Member]</t>
        </is>
      </c>
      <c r="B58" s="4" t="inlineStr">
        <is>
          <t xml:space="preserve"> </t>
        </is>
      </c>
    </row>
    <row r="59">
      <c r="A59" s="3" t="inlineStr">
        <is>
          <t>Class of Warrant or Right [Line Items]</t>
        </is>
      </c>
      <c r="B59" s="4" t="inlineStr">
        <is>
          <t xml:space="preserve"> </t>
        </is>
      </c>
    </row>
    <row r="60">
      <c r="A60" s="4" t="inlineStr">
        <is>
          <t>Warrants outstanding</t>
        </is>
      </c>
      <c r="B60" s="6" t="n">
        <v>93612</v>
      </c>
      <c r="C60" s="4" t="inlineStr">
        <is>
          <t>[10]</t>
        </is>
      </c>
    </row>
    <row r="61">
      <c r="A61" s="4" t="inlineStr">
        <is>
          <t>Class of Warrant or Right, Exercise Price of Warrants or Rights | ₪ / shares</t>
        </is>
      </c>
      <c r="B61" s="7" t="n">
        <v>32.05</v>
      </c>
      <c r="C61" s="4" t="inlineStr">
        <is>
          <t>[10]</t>
        </is>
      </c>
    </row>
    <row r="62">
      <c r="A62" s="4" t="inlineStr">
        <is>
          <t>Warrants outstanding and exercisable</t>
        </is>
      </c>
      <c r="B62" s="6" t="n">
        <v>93612</v>
      </c>
      <c r="C62" s="4" t="inlineStr">
        <is>
          <t>[10]</t>
        </is>
      </c>
    </row>
    <row r="63">
      <c r="A63" s="4" t="inlineStr">
        <is>
          <t>Contractual term</t>
        </is>
      </c>
      <c r="B63" s="4" t="inlineStr">
        <is>
          <t>Aug. 26,  2026</t>
        </is>
      </c>
      <c r="C63" s="4" t="inlineStr">
        <is>
          <t>[10]</t>
        </is>
      </c>
    </row>
    <row r="64">
      <c r="A64" s="4" t="inlineStr">
        <is>
          <t>September 29, 2021 [Member]</t>
        </is>
      </c>
      <c r="B64" s="4" t="inlineStr">
        <is>
          <t xml:space="preserve"> </t>
        </is>
      </c>
    </row>
    <row r="65">
      <c r="A65" s="3" t="inlineStr">
        <is>
          <t>Class of Warrant or Right [Line Items]</t>
        </is>
      </c>
      <c r="B65" s="4" t="inlineStr">
        <is>
          <t xml:space="preserve"> </t>
        </is>
      </c>
    </row>
    <row r="66">
      <c r="A66" s="4" t="inlineStr">
        <is>
          <t>Warrants outstanding</t>
        </is>
      </c>
      <c r="B66" s="6" t="n">
        <v>1143821</v>
      </c>
      <c r="C66" s="4" t="inlineStr">
        <is>
          <t>[11]</t>
        </is>
      </c>
    </row>
    <row r="67">
      <c r="A67" s="4" t="inlineStr">
        <is>
          <t>Class of Warrant or Right, Exercise Price of Warrants or Rights | ₪ / shares</t>
        </is>
      </c>
      <c r="B67" s="13" t="n">
        <v>14</v>
      </c>
      <c r="C67" s="4" t="inlineStr">
        <is>
          <t>[11]</t>
        </is>
      </c>
    </row>
    <row r="68">
      <c r="A68" s="4" t="inlineStr">
        <is>
          <t>Warrants outstanding and exercisable</t>
        </is>
      </c>
      <c r="B68" s="6" t="n">
        <v>1143821</v>
      </c>
      <c r="C68" s="4" t="inlineStr">
        <is>
          <t>[11]</t>
        </is>
      </c>
    </row>
    <row r="69">
      <c r="A69" s="4" t="inlineStr">
        <is>
          <t>Contractual term</t>
        </is>
      </c>
      <c r="B69" s="4" t="inlineStr">
        <is>
          <t>Mar. 29,  2027</t>
        </is>
      </c>
      <c r="C69" s="4" t="inlineStr">
        <is>
          <t>[11]</t>
        </is>
      </c>
    </row>
    <row r="70">
      <c r="A70" s="4" t="inlineStr">
        <is>
          <t>September 29, 2021 [Member]</t>
        </is>
      </c>
      <c r="B70" s="4" t="inlineStr">
        <is>
          <t xml:space="preserve"> </t>
        </is>
      </c>
    </row>
    <row r="71">
      <c r="A71" s="3" t="inlineStr">
        <is>
          <t>Class of Warrant or Right [Line Items]</t>
        </is>
      </c>
      <c r="B71" s="4" t="inlineStr">
        <is>
          <t xml:space="preserve"> </t>
        </is>
      </c>
    </row>
    <row r="72">
      <c r="A72" s="4" t="inlineStr">
        <is>
          <t>Warrants outstanding</t>
        </is>
      </c>
      <c r="B72" s="6" t="n">
        <v>137257</v>
      </c>
      <c r="C72" s="4" t="inlineStr">
        <is>
          <t>[12]</t>
        </is>
      </c>
    </row>
    <row r="73">
      <c r="A73" s="4" t="inlineStr">
        <is>
          <t>Class of Warrant or Right, Exercise Price of Warrants or Rights | ₪ / shares</t>
        </is>
      </c>
      <c r="B73" s="7" t="n">
        <v>17.81</v>
      </c>
      <c r="C73" s="4" t="inlineStr">
        <is>
          <t>[12]</t>
        </is>
      </c>
    </row>
    <row r="74">
      <c r="A74" s="4" t="inlineStr">
        <is>
          <t>Warrants outstanding and exercisable</t>
        </is>
      </c>
      <c r="B74" s="6" t="n">
        <v>137257</v>
      </c>
      <c r="C74" s="4" t="inlineStr">
        <is>
          <t>[12]</t>
        </is>
      </c>
    </row>
    <row r="75">
      <c r="A75" s="4" t="inlineStr">
        <is>
          <t>Contractual term</t>
        </is>
      </c>
      <c r="B75" s="4" t="inlineStr">
        <is>
          <t>Sep. 27,  2026</t>
        </is>
      </c>
      <c r="C75" s="4" t="inlineStr">
        <is>
          <t>[12]</t>
        </is>
      </c>
    </row>
    <row r="76"/>
    <row r="77">
      <c r="A77" s="4" t="inlineStr">
        <is>
          <t>[1]Represents warrants for ordinary shares issuable upon an exercise price of $52.5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4.[2]Represents common warrants that were issued as part of the $8.0 million drawdown under the Loan Agreement which occurred on December 28, 2016. See footnote 1 for exercisability terms.[3]Represents warrants that were issued to certain institutional purchasers in a private placement in the Company’s best efforts offering of ordinary shares in February 2020. As of December 31, 2024, 534,300 warrants were exercised for total consideration of $4,675,125. During the twelve months that ended December 31, 2024, no warrants were exercised.[4]Represents warrants that were issued to the placement agent as compensation for its role in the Company’s February 2020 best efforts offering. As of December 31, 2024, 32,880 warrants were exercised for total consideration of $359,625. During the twelve months that ended December 31, 2024, no warrants were exercised.[5]Represents warrants that were issued to certain institutional purchasers in a private placement in the Company’s registered direct offering of ordinary shares in July 2020. As of December 31, 2024, 288,634 warrants were exercised for total consideration of $3,555,976. During the twelve months that ended December 31, 2024, no warrants were exercised.[6]Represents warrants that were issued to the placement agent as compensation for its role in the Company’s July 2020 registered direct offering.[7]Represents warrants that were issued to certain institutional purchasers in a private placement in the Company’s private placement offering of ordinary shares in December 2020. As of December 31, 2024, 514,010 warrants were exercised for total consideration of $4,821,416. During the twelve months that ended December 31, 2024, no warrants were exercised.[8]Represents warrants that were issued to the placement agent as compensation for its role in the Company’s December 2020 private placement. As of December 31, 2024, 32,283 warrants were exercised for total consideration of $405,003. During the twelve months that ended December 31, 2024, no warrants were exercised.[9]Represents warrants that were issued to certain institutional purchasers in a private placement in the Company’s private placement offering of ordinary shares in February 2021.[10]Represents warrants that were issued to the placement agent as compensation for its role in the Company’s February 2021 private placement.[11]Represents warrants that were issued to certain institutional purchasers in a private placement in the Company’s registered direct offering of ordinary shares in September 2021.[12]Represents warrants that were issued to the placement agent as compensation for its role in the Company’s September 2021 registered direct offering.</t>
        </is>
      </c>
    </row>
  </sheetData>
  <mergeCells count="5">
    <mergeCell ref="A1:A2"/>
    <mergeCell ref="B1:C1"/>
    <mergeCell ref="B2:C2"/>
    <mergeCell ref="A76:C76"/>
    <mergeCell ref="A77:C7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32" customWidth="1" min="2" max="2"/>
    <col width="67" customWidth="1" min="3" max="3"/>
    <col width="80" customWidth="1" min="4" max="4"/>
    <col width="80" customWidth="1" min="5" max="5"/>
    <col width="33" customWidth="1" min="6" max="6"/>
    <col width="25" customWidth="1" min="7" max="7"/>
    <col width="25" customWidth="1" min="8" max="8"/>
    <col width="29" customWidth="1" min="9" max="9"/>
    <col width="29" customWidth="1" min="10" max="10"/>
    <col width="22" customWidth="1" min="11" max="11"/>
    <col width="22" customWidth="1" min="12" max="12"/>
    <col width="25" customWidth="1" min="13" max="13"/>
    <col width="22" customWidth="1" min="14" max="14"/>
    <col width="22" customWidth="1" min="15" max="15"/>
  </cols>
  <sheetData>
    <row r="1">
      <c r="A1" s="1" t="inlineStr">
        <is>
          <t>SHAREHOLDERS' EQUITY (Details Textual)</t>
        </is>
      </c>
      <c r="C1" s="2" t="inlineStr">
        <is>
          <t>1 Months Ended</t>
        </is>
      </c>
      <c r="D1" s="2" t="inlineStr">
        <is>
          <t>12 Months Ended</t>
        </is>
      </c>
    </row>
    <row r="2">
      <c r="B2" s="2" t="inlineStr">
        <is>
          <t>Mar. 15, 2024 ₪ / shares shares</t>
        </is>
      </c>
      <c r="C2" s="2" t="inlineStr">
        <is>
          <t>Mar. 31, 2024 shares</t>
        </is>
      </c>
      <c r="D2" s="2" t="inlineStr">
        <is>
          <t>Dec. 31, 2024 USD ($) $ / shares shares</t>
        </is>
      </c>
      <c r="E2" s="2" t="inlineStr">
        <is>
          <t>Dec. 31, 2023 ₪ / shares $ / shares shares</t>
        </is>
      </c>
      <c r="F2" s="2" t="inlineStr">
        <is>
          <t>Dec. 31, 2022 USD ($) $ / shares</t>
        </is>
      </c>
      <c r="G2" s="2" t="inlineStr">
        <is>
          <t>Dec. 31, 2015 ₪ / shares</t>
        </is>
      </c>
      <c r="H2" s="2" t="inlineStr">
        <is>
          <t>Dec. 31, 2024 ₪ / shares</t>
        </is>
      </c>
      <c r="I2" s="2" t="inlineStr">
        <is>
          <t>Dec. 31, 2024 USD ($) shares</t>
        </is>
      </c>
      <c r="J2" s="2" t="inlineStr">
        <is>
          <t>Dec. 31, 2023 USD ($) shares</t>
        </is>
      </c>
      <c r="K2" s="2" t="inlineStr">
        <is>
          <t>Dec. 22, 2022 USD ($)</t>
        </is>
      </c>
      <c r="L2" s="2" t="inlineStr">
        <is>
          <t>Jul. 21, 2022 USD ($)</t>
        </is>
      </c>
      <c r="M2" s="2" t="inlineStr">
        <is>
          <t>Jun. 02, 2022 ₪ / shares</t>
        </is>
      </c>
      <c r="N2" s="2" t="inlineStr">
        <is>
          <t>Jun. 02, 2022 USD ($)</t>
        </is>
      </c>
      <c r="O2" s="2" t="inlineStr">
        <is>
          <t>Dec. 28, 2016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hare split, description</t>
        </is>
      </c>
      <c r="B4" s="4" t="inlineStr">
        <is>
          <t xml:space="preserve"> </t>
        </is>
      </c>
      <c r="C4" s="4" t="inlineStr">
        <is>
          <t>one-for-seven reverse share split of the Company’s ordinary shares</t>
        </is>
      </c>
      <c r="D4" s="4" t="inlineStr">
        <is>
          <t xml:space="preserve"> </t>
        </is>
      </c>
      <c r="E4" s="4" t="inlineStr">
        <is>
          <t>a reverse share split within a range of 1:2 to 1:12, to be effective at the ratio</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ximum number of authorized ordinary shares reverse share split</t>
        </is>
      </c>
      <c r="B5" s="4" t="inlineStr">
        <is>
          <t xml:space="preserve"> </t>
        </is>
      </c>
      <c r="C5" s="4" t="inlineStr">
        <is>
          <t xml:space="preserve"> </t>
        </is>
      </c>
      <c r="D5" s="4" t="inlineStr">
        <is>
          <t xml:space="preserve"> </t>
        </is>
      </c>
      <c r="E5" s="6" t="n">
        <v>12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ed and outstanding ordinary shares of reverse pre-split shares</t>
        </is>
      </c>
      <c r="B6" s="4" t="inlineStr">
        <is>
          <t xml:space="preserve"> </t>
        </is>
      </c>
      <c r="C6" s="6" t="n">
        <v>60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ed and outstanding ordinary shares of reverse post-split shares</t>
        </is>
      </c>
      <c r="B7" s="4" t="inlineStr">
        <is>
          <t xml:space="preserve"> </t>
        </is>
      </c>
      <c r="C7" s="6" t="n">
        <v>8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uthorized number ordinary shares of reverse post-split shares</t>
        </is>
      </c>
      <c r="B8" s="6" t="n">
        <v>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based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573</v>
      </c>
      <c r="J9" s="6" t="n">
        <v>472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 share value of stock repurchase authorized | ₪ / shares</t>
        </is>
      </c>
      <c r="B10" s="4" t="inlineStr">
        <is>
          <t xml:space="preserve"> </t>
        </is>
      </c>
      <c r="C10" s="4" t="inlineStr">
        <is>
          <t xml:space="preserve"> </t>
        </is>
      </c>
      <c r="D10" s="4" t="inlineStr">
        <is>
          <t xml:space="preserve"> </t>
        </is>
      </c>
      <c r="E10" s="7" t="n">
        <v>1.75</v>
      </c>
      <c r="F10" s="4" t="inlineStr">
        <is>
          <t xml:space="preserve"> </t>
        </is>
      </c>
      <c r="G10" s="4" t="inlineStr">
        <is>
          <t xml:space="preserve"> </t>
        </is>
      </c>
      <c r="H10" s="7" t="n">
        <v>1.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easury Stock,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74658</v>
      </c>
      <c r="J11" s="6" t="n">
        <v>574658</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uthorized number ordinary shares of reverse post-split shares</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uthorized number ordinary shares of reverse post-split shares</t>
        </is>
      </c>
      <c r="B17" s="6" t="n">
        <v>43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ertain institutional purchasers [Member] | Offering of ordinary shares in February 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Number of Securities Called by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343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Warrant Exercises | $</t>
        </is>
      </c>
      <c r="B21" s="4" t="inlineStr">
        <is>
          <t xml:space="preserve"> </t>
        </is>
      </c>
      <c r="C21" s="4" t="inlineStr">
        <is>
          <t xml:space="preserve"> </t>
        </is>
      </c>
      <c r="D21" s="5" t="n">
        <v>4675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ertain institutional purchasers [Member] | Registered direct offering of ordinary shares in July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863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Warrant Exercises | $</t>
        </is>
      </c>
      <c r="B25" s="4" t="inlineStr">
        <is>
          <t xml:space="preserve"> </t>
        </is>
      </c>
      <c r="C25" s="4" t="inlineStr">
        <is>
          <t xml:space="preserve"> </t>
        </is>
      </c>
      <c r="D25" s="6" t="n">
        <v>35559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ertain institutional purchasers [Member] | Offering of ordinary shares in December 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Number of Securities Called by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1401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Warrant Exercises | $</t>
        </is>
      </c>
      <c r="B29" s="4" t="inlineStr">
        <is>
          <t xml:space="preserve"> </t>
        </is>
      </c>
      <c r="C29" s="4" t="inlineStr">
        <is>
          <t xml:space="preserve"> </t>
        </is>
      </c>
      <c r="D29" s="6" t="n">
        <v>482141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lacement agent [Member] | February 2020 best efforts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Number of Securities Called by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288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Warrant Exercises | $</t>
        </is>
      </c>
      <c r="B33" s="4" t="inlineStr">
        <is>
          <t xml:space="preserve"> </t>
        </is>
      </c>
      <c r="C33" s="4" t="inlineStr">
        <is>
          <t xml:space="preserve"> </t>
        </is>
      </c>
      <c r="D33" s="6" t="n">
        <v>3596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lacement agent [Member] | December 2020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 or Right, Number of Securities Called by Warrants or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228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Warrant Exercises | $</t>
        </is>
      </c>
      <c r="B37" s="4" t="inlineStr">
        <is>
          <t xml:space="preserve"> </t>
        </is>
      </c>
      <c r="C37" s="4" t="inlineStr">
        <is>
          <t xml:space="preserve"> </t>
        </is>
      </c>
      <c r="D37" s="5" t="n">
        <v>405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Kreos Capital V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15" t="n">
        <v>5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gra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Dec. 31,  2015</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exercisable, description.</t>
        </is>
      </c>
      <c r="B42" s="4" t="inlineStr">
        <is>
          <t xml:space="preserve"> </t>
        </is>
      </c>
      <c r="C42" s="4" t="inlineStr">
        <is>
          <t xml:space="preserve"> </t>
        </is>
      </c>
      <c r="D42" s="4" t="inlineStr">
        <is>
          <t>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rawdown amount under loan agreeme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8000000</v>
      </c>
    </row>
    <row r="44">
      <c r="A44" s="4" t="inlineStr">
        <is>
          <t>Employee Stock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erse share split, description</t>
        </is>
      </c>
      <c r="B46" s="4" t="inlineStr">
        <is>
          <t xml:space="preserve"> </t>
        </is>
      </c>
      <c r="C46" s="4" t="inlineStr">
        <is>
          <t>1-for-7 reverse share split</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ward vesting period, description</t>
        </is>
      </c>
      <c r="B47" s="4" t="inlineStr">
        <is>
          <t xml:space="preserve"> </t>
        </is>
      </c>
      <c r="C47" s="4" t="inlineStr">
        <is>
          <t xml:space="preserve"> </t>
        </is>
      </c>
      <c r="D47" s="4" t="inlineStr">
        <is>
          <t>The options generally vest over four years, with certain options granted to non-employee directors vesting over one year.</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reserved for future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4556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recognized cost of shares | $</t>
        </is>
      </c>
      <c r="B49" s="4" t="inlineStr">
        <is>
          <t xml:space="preserve"> </t>
        </is>
      </c>
      <c r="C49" s="4" t="inlineStr">
        <is>
          <t xml:space="preserve"> </t>
        </is>
      </c>
      <c r="D49" s="4" t="inlineStr">
        <is>
          <t xml:space="preserve"> </t>
        </is>
      </c>
      <c r="E49" s="4" t="inlineStr">
        <is>
          <t xml:space="preserve"> </t>
        </is>
      </c>
      <c r="F49" s="5" t="n">
        <v>860000</v>
      </c>
      <c r="G49" s="4" t="inlineStr">
        <is>
          <t xml:space="preserve"> </t>
        </is>
      </c>
      <c r="H49" s="4" t="inlineStr">
        <is>
          <t xml:space="preserve"> </t>
        </is>
      </c>
      <c r="I49" s="5" t="n">
        <v>1447000</v>
      </c>
      <c r="J49" s="5" t="n">
        <v>1268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pected term of shares</t>
        </is>
      </c>
      <c r="B50" s="4" t="inlineStr">
        <is>
          <t xml:space="preserve"> </t>
        </is>
      </c>
      <c r="C50" s="4" t="inlineStr">
        <is>
          <t xml:space="preserve"> </t>
        </is>
      </c>
      <c r="D50" s="4" t="inlineStr">
        <is>
          <t>2 years 1 month 6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eighted average grant date fair value, options (in USD per share) | $ / shares</t>
        </is>
      </c>
      <c r="B53" s="4" t="inlineStr">
        <is>
          <t xml:space="preserve"> </t>
        </is>
      </c>
      <c r="C53" s="4" t="inlineStr">
        <is>
          <t xml:space="preserve"> </t>
        </is>
      </c>
      <c r="D53" s="9" t="n">
        <v>4.8</v>
      </c>
      <c r="E53" s="7" t="n">
        <v>4.62</v>
      </c>
      <c r="F53" s="5" t="n">
        <v>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Units (RSUs) [Member] | Nonemploy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based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to purchase ordinary shares</t>
        </is>
      </c>
      <c r="B57" s="4" t="inlineStr">
        <is>
          <t xml:space="preserve"> </t>
        </is>
      </c>
      <c r="C57" s="4" t="inlineStr">
        <is>
          <t xml:space="preserve"> </t>
        </is>
      </c>
      <c r="D57" s="6" t="n">
        <v>47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repurchase progra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erse share split, description</t>
        </is>
      </c>
      <c r="B60" s="4" t="inlineStr">
        <is>
          <t>the 1-for-7 reverse share spli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uthorized value of stock repurchase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5.8</v>
      </c>
      <c r="L61" s="5" t="n">
        <v>8000000</v>
      </c>
      <c r="M61" s="4" t="inlineStr">
        <is>
          <t xml:space="preserve"> </t>
        </is>
      </c>
      <c r="N61" s="5" t="n">
        <v>8000000</v>
      </c>
      <c r="O61" s="4" t="inlineStr">
        <is>
          <t xml:space="preserve"> </t>
        </is>
      </c>
    </row>
    <row r="62">
      <c r="A62" s="4" t="inlineStr">
        <is>
          <t>Per share value of stock repurchase authorized | ₪ / shares</t>
        </is>
      </c>
      <c r="B62" s="7" t="n">
        <v>1.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25</v>
      </c>
      <c r="N62" s="4" t="inlineStr">
        <is>
          <t xml:space="preserve"> </t>
        </is>
      </c>
      <c r="O62" s="4" t="inlineStr">
        <is>
          <t xml:space="preserve"> </t>
        </is>
      </c>
    </row>
    <row r="63">
      <c r="A63" s="4" t="inlineStr">
        <is>
          <t>Treasury Stock,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7465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otal cost | $</t>
        </is>
      </c>
      <c r="B64" s="4" t="inlineStr">
        <is>
          <t xml:space="preserve"> </t>
        </is>
      </c>
      <c r="C64" s="4" t="inlineStr">
        <is>
          <t xml:space="preserve"> </t>
        </is>
      </c>
      <c r="D64" s="5" t="n">
        <v>3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4">
    <mergeCell ref="A1:A2"/>
    <mergeCell ref="D1:G1"/>
    <mergeCell ref="H1:I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5" t="n">
        <v>-28942</v>
      </c>
      <c r="C4" s="5" t="n">
        <v>-22133</v>
      </c>
      <c r="D4" s="5" t="n">
        <v>-1956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494</v>
      </c>
      <c r="C6" s="6" t="n">
        <v>239</v>
      </c>
      <c r="D6" s="6" t="n">
        <v>202</v>
      </c>
    </row>
    <row r="7">
      <c r="A7" s="4" t="inlineStr">
        <is>
          <t>Amortization of intangible assets</t>
        </is>
      </c>
      <c r="B7" s="6" t="n">
        <v>3347</v>
      </c>
      <c r="C7" s="6" t="n">
        <v>1608</v>
      </c>
      <c r="D7" s="6" t="n">
        <v>0</v>
      </c>
    </row>
    <row r="8">
      <c r="A8" s="4" t="inlineStr">
        <is>
          <t>Impairment of intangible and tangible assets</t>
        </is>
      </c>
      <c r="B8" s="6" t="n">
        <v>9794</v>
      </c>
      <c r="C8" s="6" t="n">
        <v>0</v>
      </c>
      <c r="D8" s="6" t="n">
        <v>0</v>
      </c>
    </row>
    <row r="9">
      <c r="A9" s="4" t="inlineStr">
        <is>
          <t>Share-based compensation</t>
        </is>
      </c>
      <c r="B9" s="6" t="n">
        <v>1281</v>
      </c>
      <c r="C9" s="6" t="n">
        <v>1328</v>
      </c>
      <c r="D9" s="6" t="n">
        <v>993</v>
      </c>
    </row>
    <row r="10">
      <c r="A10" s="4" t="inlineStr">
        <is>
          <t>Deferred taxes</t>
        </is>
      </c>
      <c r="B10" s="6" t="n">
        <v>0</v>
      </c>
      <c r="C10" s="6" t="n">
        <v>0</v>
      </c>
      <c r="D10" s="6" t="n">
        <v>316</v>
      </c>
    </row>
    <row r="11">
      <c r="A11" s="4" t="inlineStr">
        <is>
          <t>Remeasurement of earnout liability</t>
        </is>
      </c>
      <c r="B11" s="6" t="n">
        <v>-2684</v>
      </c>
      <c r="C11" s="6" t="n">
        <v>-315</v>
      </c>
      <c r="D11" s="6" t="n">
        <v>0</v>
      </c>
    </row>
    <row r="12">
      <c r="A12" s="4" t="inlineStr">
        <is>
          <t>Interest income</t>
        </is>
      </c>
      <c r="B12" s="6" t="n">
        <v>0</v>
      </c>
      <c r="C12" s="6" t="n">
        <v>-11</v>
      </c>
      <c r="D12" s="6" t="n">
        <v>0</v>
      </c>
    </row>
    <row r="13">
      <c r="A13" s="4" t="inlineStr">
        <is>
          <t>Exchange rate fluctuations</t>
        </is>
      </c>
      <c r="B13" s="6" t="n">
        <v>-34</v>
      </c>
      <c r="C13" s="6" t="n">
        <v>-45</v>
      </c>
      <c r="D13" s="6" t="n">
        <v>79</v>
      </c>
    </row>
    <row r="14">
      <c r="A14" s="3" t="inlineStr">
        <is>
          <t>Changes in assets and liabilities:</t>
        </is>
      </c>
      <c r="B14" s="4" t="inlineStr">
        <is>
          <t xml:space="preserve"> </t>
        </is>
      </c>
      <c r="C14" s="4" t="inlineStr">
        <is>
          <t xml:space="preserve"> </t>
        </is>
      </c>
      <c r="D14" s="4" t="inlineStr">
        <is>
          <t xml:space="preserve"> </t>
        </is>
      </c>
    </row>
    <row r="15">
      <c r="A15" s="4" t="inlineStr">
        <is>
          <t>Trade receivables, net</t>
        </is>
      </c>
      <c r="B15" s="6" t="n">
        <v>-2884</v>
      </c>
      <c r="C15" s="6" t="n">
        <v>-311</v>
      </c>
      <c r="D15" s="6" t="n">
        <v>-408</v>
      </c>
    </row>
    <row r="16">
      <c r="A16" s="4" t="inlineStr">
        <is>
          <t>Prepaid expenses, operating lease right-of-use assets and other assets</t>
        </is>
      </c>
      <c r="B16" s="6" t="n">
        <v>1383</v>
      </c>
      <c r="C16" s="6" t="n">
        <v>-531</v>
      </c>
      <c r="D16" s="6" t="n">
        <v>94</v>
      </c>
    </row>
    <row r="17">
      <c r="A17" s="4" t="inlineStr">
        <is>
          <t>Inventories</t>
        </is>
      </c>
      <c r="B17" s="6" t="n">
        <v>-920</v>
      </c>
      <c r="C17" s="6" t="n">
        <v>-277</v>
      </c>
      <c r="D17" s="6" t="n">
        <v>-117</v>
      </c>
    </row>
    <row r="18">
      <c r="A18" s="4" t="inlineStr">
        <is>
          <t>Trade payables</t>
        </is>
      </c>
      <c r="B18" s="6" t="n">
        <v>-47</v>
      </c>
      <c r="C18" s="6" t="n">
        <v>1037</v>
      </c>
      <c r="D18" s="6" t="n">
        <v>566</v>
      </c>
    </row>
    <row r="19">
      <c r="A19" s="4" t="inlineStr">
        <is>
          <t>Employees and payroll accruals</t>
        </is>
      </c>
      <c r="B19" s="6" t="n">
        <v>-702</v>
      </c>
      <c r="C19" s="6" t="n">
        <v>-14</v>
      </c>
      <c r="D19" s="6" t="n">
        <v>140</v>
      </c>
    </row>
    <row r="20">
      <c r="A20" s="4" t="inlineStr">
        <is>
          <t>Deferred revenues</t>
        </is>
      </c>
      <c r="B20" s="6" t="n">
        <v>-438</v>
      </c>
      <c r="C20" s="6" t="n">
        <v>-269</v>
      </c>
      <c r="D20" s="6" t="n">
        <v>-34</v>
      </c>
    </row>
    <row r="21">
      <c r="A21" s="4" t="inlineStr">
        <is>
          <t>Operating lease liabilities and other liabilities</t>
        </is>
      </c>
      <c r="B21" s="6" t="n">
        <v>-1366</v>
      </c>
      <c r="C21" s="6" t="n">
        <v>-973</v>
      </c>
      <c r="D21" s="6" t="n">
        <v>-153</v>
      </c>
    </row>
    <row r="22">
      <c r="A22" s="4" t="inlineStr">
        <is>
          <t>Net cash used in operating activities</t>
        </is>
      </c>
      <c r="B22" s="6" t="n">
        <v>-21718</v>
      </c>
      <c r="C22" s="6" t="n">
        <v>-20667</v>
      </c>
      <c r="D22" s="6" t="n">
        <v>-17891</v>
      </c>
    </row>
    <row r="23">
      <c r="A23" s="3" t="inlineStr">
        <is>
          <t>Cash flows used in investing activities:</t>
        </is>
      </c>
      <c r="B23" s="4" t="inlineStr">
        <is>
          <t xml:space="preserve"> </t>
        </is>
      </c>
      <c r="C23" s="4" t="inlineStr">
        <is>
          <t xml:space="preserve"> </t>
        </is>
      </c>
      <c r="D23" s="4" t="inlineStr">
        <is>
          <t xml:space="preserve"> </t>
        </is>
      </c>
    </row>
    <row r="24">
      <c r="A24" s="4" t="inlineStr">
        <is>
          <t>Acquisition of a business, net of cash acquired</t>
        </is>
      </c>
      <c r="B24" s="6" t="n">
        <v>0</v>
      </c>
      <c r="C24" s="6" t="n">
        <v>-18068</v>
      </c>
      <c r="D24" s="6" t="n">
        <v>0</v>
      </c>
    </row>
    <row r="25">
      <c r="A25" s="4" t="inlineStr">
        <is>
          <t>Purchase of property and equipment</t>
        </is>
      </c>
      <c r="B25" s="6" t="n">
        <v>0</v>
      </c>
      <c r="C25" s="6" t="n">
        <v>-81</v>
      </c>
      <c r="D25" s="6" t="n">
        <v>-25</v>
      </c>
    </row>
    <row r="26">
      <c r="A26" s="4" t="inlineStr">
        <is>
          <t>Net cash used in investing activities</t>
        </is>
      </c>
      <c r="B26" s="6" t="n">
        <v>0</v>
      </c>
      <c r="C26" s="6" t="n">
        <v>-18149</v>
      </c>
      <c r="D26" s="6" t="n">
        <v>-25</v>
      </c>
    </row>
    <row r="27">
      <c r="A27" s="3" t="inlineStr">
        <is>
          <t>Cash flows used in financing activities:</t>
        </is>
      </c>
      <c r="B27" s="4" t="inlineStr">
        <is>
          <t xml:space="preserve"> </t>
        </is>
      </c>
      <c r="C27" s="4" t="inlineStr">
        <is>
          <t xml:space="preserve"> </t>
        </is>
      </c>
      <c r="D27" s="4" t="inlineStr">
        <is>
          <t xml:space="preserve"> </t>
        </is>
      </c>
    </row>
    <row r="28">
      <c r="A28" s="4" t="inlineStr">
        <is>
          <t>Purchase of treasury shares</t>
        </is>
      </c>
      <c r="B28" s="6" t="n">
        <v>0</v>
      </c>
      <c r="C28" s="6" t="n">
        <v>-992</v>
      </c>
      <c r="D28" s="6" t="n">
        <v>-2500</v>
      </c>
    </row>
    <row r="29">
      <c r="A29" s="4" t="inlineStr">
        <is>
          <t>Net cash used in financing activities</t>
        </is>
      </c>
      <c r="B29" s="6" t="n">
        <v>0</v>
      </c>
      <c r="C29" s="6" t="n">
        <v>-992</v>
      </c>
      <c r="D29" s="6" t="n">
        <v>-2500</v>
      </c>
    </row>
    <row r="30">
      <c r="A30" s="4" t="inlineStr">
        <is>
          <t>Effect of Exchange rate changes on Cash, Cash Equivalents and Restricted Cash</t>
        </is>
      </c>
      <c r="B30" s="6" t="n">
        <v>34</v>
      </c>
      <c r="C30" s="6" t="n">
        <v>45</v>
      </c>
      <c r="D30" s="6" t="n">
        <v>-79</v>
      </c>
    </row>
    <row r="31">
      <c r="A31" s="4" t="inlineStr">
        <is>
          <t>Decrease in cash, cash equivalents, and restricted cash</t>
        </is>
      </c>
      <c r="B31" s="6" t="n">
        <v>-21684</v>
      </c>
      <c r="C31" s="6" t="n">
        <v>-39763</v>
      </c>
      <c r="D31" s="6" t="n">
        <v>-20495</v>
      </c>
    </row>
    <row r="32">
      <c r="A32" s="4" t="inlineStr">
        <is>
          <t>Cash, cash equivalents, and restricted cash at beginning of period</t>
        </is>
      </c>
      <c r="B32" s="6" t="n">
        <v>28792</v>
      </c>
      <c r="C32" s="6" t="n">
        <v>68555</v>
      </c>
      <c r="D32" s="6" t="n">
        <v>89050</v>
      </c>
    </row>
    <row r="33">
      <c r="A33" s="4" t="inlineStr">
        <is>
          <t>Cash, cash equivalents, and restricted cash at end of period</t>
        </is>
      </c>
      <c r="B33" s="6" t="n">
        <v>7108</v>
      </c>
      <c r="C33" s="6" t="n">
        <v>28792</v>
      </c>
      <c r="D33" s="6" t="n">
        <v>68555</v>
      </c>
    </row>
    <row r="34">
      <c r="A34" s="3" t="inlineStr">
        <is>
          <t>Supplemental disclosures of non-cash flow information</t>
        </is>
      </c>
      <c r="B34" s="4" t="inlineStr">
        <is>
          <t xml:space="preserve"> </t>
        </is>
      </c>
      <c r="C34" s="4" t="inlineStr">
        <is>
          <t xml:space="preserve"> </t>
        </is>
      </c>
      <c r="D34" s="4" t="inlineStr">
        <is>
          <t xml:space="preserve"> </t>
        </is>
      </c>
    </row>
    <row r="35">
      <c r="A35" s="4" t="inlineStr">
        <is>
          <t>Classification of inventory to property and equipment, net</t>
        </is>
      </c>
      <c r="B35" s="6" t="n">
        <v>404</v>
      </c>
      <c r="C35" s="6" t="n">
        <v>481</v>
      </c>
      <c r="D35" s="6" t="n">
        <v>67</v>
      </c>
    </row>
    <row r="36">
      <c r="A36" s="4" t="inlineStr">
        <is>
          <t>Amounts related to shares re-purchase not yet paid</t>
        </is>
      </c>
      <c r="B36" s="6" t="n">
        <v>0</v>
      </c>
      <c r="C36" s="6" t="n">
        <v>0</v>
      </c>
      <c r="D36" s="6" t="n">
        <v>142</v>
      </c>
    </row>
    <row r="37">
      <c r="A37" s="4" t="inlineStr">
        <is>
          <t>ROU assets obtained from lease liabilities</t>
        </is>
      </c>
      <c r="B37" s="6" t="n">
        <v>193</v>
      </c>
      <c r="C37" s="6" t="n">
        <v>513</v>
      </c>
      <c r="D37" s="6" t="n">
        <v>0</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received) for income taxes</t>
        </is>
      </c>
      <c r="B39" s="6" t="n">
        <v>-7</v>
      </c>
      <c r="C39" s="6" t="n">
        <v>126</v>
      </c>
      <c r="D39" s="6" t="n">
        <v>113</v>
      </c>
    </row>
    <row r="40">
      <c r="A40" s="4" t="inlineStr">
        <is>
          <t>Cash received from interest</t>
        </is>
      </c>
      <c r="B40" s="6" t="n">
        <v>654</v>
      </c>
      <c r="C40" s="6" t="n">
        <v>1341</v>
      </c>
      <c r="D40" s="6" t="n">
        <v>0</v>
      </c>
    </row>
    <row r="41">
      <c r="A41" s="3" t="inlineStr">
        <is>
          <t>Reconciliation of cash, cash equivalents and restricted cash as shown in the consolidated statements of cash flows</t>
        </is>
      </c>
      <c r="B41" s="4" t="inlineStr">
        <is>
          <t xml:space="preserve"> </t>
        </is>
      </c>
      <c r="C41" s="4" t="inlineStr">
        <is>
          <t xml:space="preserve"> </t>
        </is>
      </c>
      <c r="D41" s="4" t="inlineStr">
        <is>
          <t xml:space="preserve"> </t>
        </is>
      </c>
    </row>
    <row r="42">
      <c r="A42" s="4" t="inlineStr">
        <is>
          <t>Cash and cash equivalents</t>
        </is>
      </c>
      <c r="B42" s="6" t="n">
        <v>6746</v>
      </c>
      <c r="C42" s="6" t="n">
        <v>28083</v>
      </c>
      <c r="D42" s="6" t="n">
        <v>67896</v>
      </c>
    </row>
    <row r="43">
      <c r="A43" s="4" t="inlineStr">
        <is>
          <t>Restricted cash included in other long-term assets</t>
        </is>
      </c>
      <c r="B43" s="6" t="n">
        <v>362</v>
      </c>
      <c r="C43" s="6" t="n">
        <v>709</v>
      </c>
      <c r="D43" s="6" t="n">
        <v>659</v>
      </c>
    </row>
    <row r="44">
      <c r="A44" s="4" t="inlineStr">
        <is>
          <t>Total Cash, cash equivalents, and restricted cash</t>
        </is>
      </c>
      <c r="B44" s="5" t="n">
        <v>7108</v>
      </c>
      <c r="C44" s="5" t="n">
        <v>28792</v>
      </c>
      <c r="D44" s="5" t="n">
        <v>685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COLLABORATION AGREEMENT AND LICENSE AGREEMENT (Details) - USD ($) $ in Thousands</t>
        </is>
      </c>
      <c r="B1" s="2" t="inlineStr">
        <is>
          <t>12 Months Ended</t>
        </is>
      </c>
    </row>
    <row r="2">
      <c r="B2" s="2" t="inlineStr">
        <is>
          <t>Dec. 31, 2024</t>
        </is>
      </c>
      <c r="C2" s="2" t="inlineStr">
        <is>
          <t>Dec. 31, 2023</t>
        </is>
      </c>
      <c r="D2" s="2" t="inlineStr">
        <is>
          <t>Dec. 31, 2022</t>
        </is>
      </c>
    </row>
    <row r="3">
      <c r="A3" s="3" t="inlineStr">
        <is>
          <t>Research Collaboration Agreement And License Agreement Textual Abstract</t>
        </is>
      </c>
      <c r="B3" s="4" t="inlineStr">
        <is>
          <t xml:space="preserve"> </t>
        </is>
      </c>
      <c r="C3" s="4" t="inlineStr">
        <is>
          <t xml:space="preserve"> </t>
        </is>
      </c>
      <c r="D3" s="4" t="inlineStr">
        <is>
          <t xml:space="preserve"> </t>
        </is>
      </c>
    </row>
    <row r="4">
      <c r="A4" s="4" t="inlineStr">
        <is>
          <t>Research and development, net</t>
        </is>
      </c>
      <c r="B4" s="5" t="n">
        <v>4625</v>
      </c>
      <c r="C4" s="5" t="n">
        <v>4148</v>
      </c>
      <c r="D4" s="5" t="n">
        <v>4031</v>
      </c>
    </row>
    <row r="5">
      <c r="A5" s="4" t="inlineStr">
        <is>
          <t>License Agreement and Collaboration Agreement [Member]</t>
        </is>
      </c>
      <c r="B5" s="4" t="inlineStr">
        <is>
          <t xml:space="preserve"> </t>
        </is>
      </c>
      <c r="C5" s="4" t="inlineStr">
        <is>
          <t xml:space="preserve"> </t>
        </is>
      </c>
      <c r="D5" s="4" t="inlineStr">
        <is>
          <t xml:space="preserve"> </t>
        </is>
      </c>
    </row>
    <row r="6">
      <c r="A6" s="3" t="inlineStr">
        <is>
          <t>Research Collaboration Agreement And License Agreement Textual Abstract</t>
        </is>
      </c>
      <c r="B6" s="4" t="inlineStr">
        <is>
          <t xml:space="preserve"> </t>
        </is>
      </c>
      <c r="C6" s="4" t="inlineStr">
        <is>
          <t xml:space="preserve"> </t>
        </is>
      </c>
      <c r="D6" s="4" t="inlineStr">
        <is>
          <t xml:space="preserve"> </t>
        </is>
      </c>
    </row>
    <row r="7">
      <c r="A7" s="4" t="inlineStr">
        <is>
          <t>Research and development, net</t>
        </is>
      </c>
      <c r="B7" s="5" t="n">
        <v>51</v>
      </c>
      <c r="C7" s="5" t="n">
        <v>29</v>
      </c>
      <c r="D7" s="5" t="n">
        <v>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5022</v>
      </c>
      <c r="C4" s="5" t="n">
        <v>-19638</v>
      </c>
      <c r="D4" s="5" t="n">
        <v>-19110</v>
      </c>
    </row>
    <row r="5">
      <c r="A5" s="4" t="inlineStr">
        <is>
          <t>Foreign</t>
        </is>
      </c>
      <c r="B5" s="6" t="n">
        <v>-13877</v>
      </c>
      <c r="C5" s="6" t="n">
        <v>-2507</v>
      </c>
      <c r="D5" s="6" t="n">
        <v>8</v>
      </c>
    </row>
    <row r="6">
      <c r="A6" s="4" t="inlineStr">
        <is>
          <t>Loss before income taxes</t>
        </is>
      </c>
      <c r="B6" s="5" t="n">
        <v>-28899</v>
      </c>
      <c r="C6" s="5" t="n">
        <v>-22145</v>
      </c>
      <c r="D6" s="5" t="n">
        <v>-191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43</v>
      </c>
      <c r="C4" s="5" t="n">
        <v>-12</v>
      </c>
      <c r="D4" s="5" t="n">
        <v>151</v>
      </c>
    </row>
    <row r="5">
      <c r="A5" s="4" t="inlineStr">
        <is>
          <t>Deferred</t>
        </is>
      </c>
      <c r="B5" s="6" t="n">
        <v>0</v>
      </c>
      <c r="C5" s="6" t="n">
        <v>0</v>
      </c>
      <c r="D5" s="6" t="n">
        <v>316</v>
      </c>
    </row>
    <row r="6">
      <c r="A6" s="4" t="inlineStr">
        <is>
          <t>Taxes on income</t>
        </is>
      </c>
      <c r="B6" s="6" t="n">
        <v>43</v>
      </c>
      <c r="C6" s="6" t="n">
        <v>-12</v>
      </c>
      <c r="D6" s="6" t="n">
        <v>467</v>
      </c>
    </row>
    <row r="7">
      <c r="A7" s="4" t="inlineStr">
        <is>
          <t>Domestic</t>
        </is>
      </c>
      <c r="B7" s="6" t="n">
        <v>0</v>
      </c>
      <c r="C7" s="6" t="n">
        <v>0</v>
      </c>
      <c r="D7" s="6" t="n">
        <v>0</v>
      </c>
    </row>
    <row r="8">
      <c r="A8" s="4" t="inlineStr">
        <is>
          <t>Foreign</t>
        </is>
      </c>
      <c r="B8" s="6" t="n">
        <v>43</v>
      </c>
      <c r="C8" s="6" t="n">
        <v>-12</v>
      </c>
      <c r="D8" s="6" t="n">
        <v>467</v>
      </c>
    </row>
    <row r="9">
      <c r="A9" s="4" t="inlineStr">
        <is>
          <t>Taxes on income</t>
        </is>
      </c>
      <c r="B9" s="5" t="n">
        <v>43</v>
      </c>
      <c r="C9" s="5" t="n">
        <v>-12</v>
      </c>
      <c r="D9" s="5" t="n">
        <v>4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COME TAXES (Details 2)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arry forward tax losses</t>
        </is>
      </c>
      <c r="B3" s="5" t="n">
        <v>70430</v>
      </c>
      <c r="C3" s="5" t="n">
        <v>64090</v>
      </c>
      <c r="D3" s="4" t="inlineStr">
        <is>
          <t xml:space="preserve"> </t>
        </is>
      </c>
      <c r="E3" s="4" t="inlineStr">
        <is>
          <t xml:space="preserve"> </t>
        </is>
      </c>
    </row>
    <row r="4">
      <c r="A4" s="4" t="inlineStr">
        <is>
          <t>Research and development carry forward expenses-temporary differences</t>
        </is>
      </c>
      <c r="B4" s="6" t="n">
        <v>1378</v>
      </c>
      <c r="C4" s="6" t="n">
        <v>1311</v>
      </c>
      <c r="D4" s="4" t="inlineStr">
        <is>
          <t xml:space="preserve"> </t>
        </is>
      </c>
      <c r="E4" s="4" t="inlineStr">
        <is>
          <t xml:space="preserve"> </t>
        </is>
      </c>
    </row>
    <row r="5">
      <c r="A5" s="4" t="inlineStr">
        <is>
          <t>Accrual and reserves</t>
        </is>
      </c>
      <c r="B5" s="6" t="n">
        <v>661</v>
      </c>
      <c r="C5" s="6" t="n">
        <v>849</v>
      </c>
      <c r="D5" s="4" t="inlineStr">
        <is>
          <t xml:space="preserve"> </t>
        </is>
      </c>
      <c r="E5" s="4" t="inlineStr">
        <is>
          <t xml:space="preserve"> </t>
        </is>
      </c>
    </row>
    <row r="6">
      <c r="A6" s="4" t="inlineStr">
        <is>
          <t>Share based compensation</t>
        </is>
      </c>
      <c r="B6" s="6" t="n">
        <v>507</v>
      </c>
      <c r="C6" s="6" t="n">
        <v>394</v>
      </c>
      <c r="D6" s="4" t="inlineStr">
        <is>
          <t xml:space="preserve"> </t>
        </is>
      </c>
      <c r="E6" s="4" t="inlineStr">
        <is>
          <t xml:space="preserve"> </t>
        </is>
      </c>
    </row>
    <row r="7">
      <c r="A7" s="4" t="inlineStr">
        <is>
          <t>Credit tax carry forwards</t>
        </is>
      </c>
      <c r="B7" s="6" t="n">
        <v>1913</v>
      </c>
      <c r="C7" s="6" t="n">
        <v>1714</v>
      </c>
      <c r="D7" s="4" t="inlineStr">
        <is>
          <t xml:space="preserve"> </t>
        </is>
      </c>
      <c r="E7" s="4" t="inlineStr">
        <is>
          <t xml:space="preserve"> </t>
        </is>
      </c>
    </row>
    <row r="8">
      <c r="A8" s="4" t="inlineStr">
        <is>
          <t>Intangible Assets</t>
        </is>
      </c>
      <c r="B8" s="6" t="n">
        <v>140</v>
      </c>
      <c r="C8" s="6" t="n">
        <v>0</v>
      </c>
      <c r="D8" s="4" t="inlineStr">
        <is>
          <t xml:space="preserve"> </t>
        </is>
      </c>
      <c r="E8" s="4" t="inlineStr">
        <is>
          <t xml:space="preserve"> </t>
        </is>
      </c>
    </row>
    <row r="9">
      <c r="A9" s="4" t="inlineStr">
        <is>
          <t>Lease liabilities</t>
        </is>
      </c>
      <c r="B9" s="6" t="n">
        <v>224</v>
      </c>
      <c r="C9" s="6" t="n">
        <v>480</v>
      </c>
      <c r="D9" s="4" t="inlineStr">
        <is>
          <t xml:space="preserve"> </t>
        </is>
      </c>
      <c r="E9" s="4" t="inlineStr">
        <is>
          <t xml:space="preserve"> </t>
        </is>
      </c>
    </row>
    <row r="10">
      <c r="A10" s="4" t="inlineStr">
        <is>
          <t>Total deferred tax assets</t>
        </is>
      </c>
      <c r="B10" s="6" t="n">
        <v>75253</v>
      </c>
      <c r="C10" s="6" t="n">
        <v>68838</v>
      </c>
      <c r="D10" s="4" t="inlineStr">
        <is>
          <t xml:space="preserve"> </t>
        </is>
      </c>
      <c r="E10" s="4" t="inlineStr">
        <is>
          <t xml:space="preserve"> </t>
        </is>
      </c>
    </row>
    <row r="11">
      <c r="A11" s="4" t="inlineStr">
        <is>
          <t>Valuation allowance</t>
        </is>
      </c>
      <c r="B11" s="6" t="n">
        <v>-75055</v>
      </c>
      <c r="C11" s="6" t="n">
        <v>-65209</v>
      </c>
      <c r="D11" s="5" t="n">
        <v>-52525</v>
      </c>
      <c r="E11" s="5" t="n">
        <v>-48098</v>
      </c>
    </row>
    <row r="12">
      <c r="A12" s="4" t="inlineStr">
        <is>
          <t>Deferred tax assets after valuation allowance</t>
        </is>
      </c>
      <c r="B12" s="6" t="n">
        <v>198</v>
      </c>
      <c r="C12" s="6" t="n">
        <v>3629</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Right-of-use asset</t>
        </is>
      </c>
      <c r="B14" s="6" t="n">
        <v>-136</v>
      </c>
      <c r="C14" s="6" t="n">
        <v>-470</v>
      </c>
      <c r="D14" s="4" t="inlineStr">
        <is>
          <t xml:space="preserve"> </t>
        </is>
      </c>
      <c r="E14" s="4" t="inlineStr">
        <is>
          <t xml:space="preserve"> </t>
        </is>
      </c>
    </row>
    <row r="15">
      <c r="A15" s="4" t="inlineStr">
        <is>
          <t>Intangible Assets</t>
        </is>
      </c>
      <c r="B15" s="6" t="n">
        <v>0</v>
      </c>
      <c r="C15" s="6" t="n">
        <v>-3015</v>
      </c>
      <c r="D15" s="4" t="inlineStr">
        <is>
          <t xml:space="preserve"> </t>
        </is>
      </c>
      <c r="E15" s="4" t="inlineStr">
        <is>
          <t xml:space="preserve"> </t>
        </is>
      </c>
    </row>
    <row r="16">
      <c r="A16" s="4" t="inlineStr">
        <is>
          <t>Property and equipment</t>
        </is>
      </c>
      <c r="B16" s="6" t="n">
        <v>-62</v>
      </c>
      <c r="C16" s="6" t="n">
        <v>-144</v>
      </c>
      <c r="D16" s="4" t="inlineStr">
        <is>
          <t xml:space="preserve"> </t>
        </is>
      </c>
      <c r="E16" s="4" t="inlineStr">
        <is>
          <t xml:space="preserve"> </t>
        </is>
      </c>
    </row>
    <row r="17">
      <c r="A17" s="4" t="inlineStr">
        <is>
          <t>Total deferred tax liabilities</t>
        </is>
      </c>
      <c r="B17" s="6" t="n">
        <v>-198</v>
      </c>
      <c r="C17" s="6" t="n">
        <v>-3629</v>
      </c>
      <c r="D17" s="4" t="inlineStr">
        <is>
          <t xml:space="preserve"> </t>
        </is>
      </c>
      <c r="E17" s="4" t="inlineStr">
        <is>
          <t xml:space="preserve"> </t>
        </is>
      </c>
    </row>
    <row r="18">
      <c r="A18" s="4" t="inlineStr">
        <is>
          <t>Net deferred tax assets</t>
        </is>
      </c>
      <c r="B18" s="5" t="n">
        <v>0</v>
      </c>
      <c r="C18" s="5" t="n">
        <v>0</v>
      </c>
      <c r="D18" s="4" t="inlineStr">
        <is>
          <t xml:space="preserve"> </t>
        </is>
      </c>
      <c r="E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65209</v>
      </c>
      <c r="C4" s="5" t="n">
        <v>-52525</v>
      </c>
      <c r="D4" s="5" t="n">
        <v>-48098</v>
      </c>
    </row>
    <row r="5">
      <c r="A5" s="4" t="inlineStr">
        <is>
          <t>Valuationallowancedeferred Tax Asset Changes Due To Exchange Rate Differences Amount</t>
        </is>
      </c>
      <c r="B5" s="6" t="n">
        <v>0</v>
      </c>
      <c r="C5" s="6" t="n">
        <v>0</v>
      </c>
      <c r="D5" s="6" t="n">
        <v>1418</v>
      </c>
    </row>
    <row r="6">
      <c r="A6" s="4" t="inlineStr">
        <is>
          <t>Adjustment previous year loss</t>
        </is>
      </c>
      <c r="B6" s="6" t="n">
        <v>100</v>
      </c>
      <c r="C6" s="6" t="n">
        <v>-5</v>
      </c>
      <c r="D6" s="6" t="n">
        <v>-14</v>
      </c>
    </row>
    <row r="7">
      <c r="A7" s="4" t="inlineStr">
        <is>
          <t>Acquisition</t>
        </is>
      </c>
      <c r="B7" s="6" t="n">
        <v>0</v>
      </c>
      <c r="C7" s="6" t="n">
        <v>-7269</v>
      </c>
      <c r="D7" s="6" t="n">
        <v>0</v>
      </c>
    </row>
    <row r="8">
      <c r="A8" s="4" t="inlineStr">
        <is>
          <t>Additions during the year</t>
        </is>
      </c>
      <c r="B8" s="6" t="n">
        <v>-9946</v>
      </c>
      <c r="C8" s="6" t="n">
        <v>-5410</v>
      </c>
      <c r="D8" s="6" t="n">
        <v>-5831</v>
      </c>
    </row>
    <row r="9">
      <c r="A9" s="4" t="inlineStr">
        <is>
          <t>Balance at end of year</t>
        </is>
      </c>
      <c r="B9" s="5" t="n">
        <v>-75055</v>
      </c>
      <c r="C9" s="5" t="n">
        <v>-65209</v>
      </c>
      <c r="D9" s="5" t="n">
        <v>-525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taxes, as reported in the consolidated statements of operations</t>
        </is>
      </c>
      <c r="B4" s="5" t="n">
        <v>-28899</v>
      </c>
      <c r="C4" s="5" t="n">
        <v>-22145</v>
      </c>
      <c r="D4" s="5" t="n">
        <v>-19102</v>
      </c>
    </row>
    <row r="5">
      <c r="A5" s="4" t="inlineStr">
        <is>
          <t>Statutory tax rate</t>
        </is>
      </c>
      <c r="B5" s="10" t="n">
        <v>0.23</v>
      </c>
      <c r="C5" s="10" t="n">
        <v>0.23</v>
      </c>
      <c r="D5" s="10" t="n">
        <v>0.23</v>
      </c>
    </row>
    <row r="6">
      <c r="A6" s="4" t="inlineStr">
        <is>
          <t>Theoretical tax benefits on the above amount at the Israeli statutory tax rate</t>
        </is>
      </c>
      <c r="B6" s="5" t="n">
        <v>-6646</v>
      </c>
      <c r="C6" s="5" t="n">
        <v>-5093</v>
      </c>
      <c r="D6" s="5" t="n">
        <v>-4393</v>
      </c>
    </row>
    <row r="7">
      <c r="A7" s="4" t="inlineStr">
        <is>
          <t>Income tax at rate other than the Israeli statutory tax rate</t>
        </is>
      </c>
      <c r="B7" s="6" t="n">
        <v>-2364</v>
      </c>
      <c r="C7" s="6" t="n">
        <v>56</v>
      </c>
      <c r="D7" s="6" t="n">
        <v>-2</v>
      </c>
    </row>
    <row r="8">
      <c r="A8" s="4" t="inlineStr">
        <is>
          <t>Non-deductible expenses including equity-based compensation expenses and other</t>
        </is>
      </c>
      <c r="B8" s="6" t="n">
        <v>0</v>
      </c>
      <c r="C8" s="6" t="n">
        <v>0</v>
      </c>
      <c r="D8" s="6" t="n">
        <v>262</v>
      </c>
    </row>
    <row r="9">
      <c r="A9" s="4" t="inlineStr">
        <is>
          <t>Operating losses and other temporary differences for which valuation allowance was provided</t>
        </is>
      </c>
      <c r="B9" s="6" t="n">
        <v>9846</v>
      </c>
      <c r="C9" s="6" t="n">
        <v>5410</v>
      </c>
      <c r="D9" s="6" t="n">
        <v>5375</v>
      </c>
    </row>
    <row r="10">
      <c r="A10" s="4" t="inlineStr">
        <is>
          <t>Permanent differences</t>
        </is>
      </c>
      <c r="B10" s="6" t="n">
        <v>-496</v>
      </c>
      <c r="C10" s="6" t="n">
        <v>-342</v>
      </c>
      <c r="D10" s="6" t="n">
        <v>-775</v>
      </c>
    </row>
    <row r="11">
      <c r="A11" s="4" t="inlineStr">
        <is>
          <t>Adjustment in respect of prior years</t>
        </is>
      </c>
      <c r="B11" s="6" t="n">
        <v>-297</v>
      </c>
      <c r="C11" s="6" t="n">
        <v>-43</v>
      </c>
      <c r="D11" s="6" t="n">
        <v>0</v>
      </c>
    </row>
    <row r="12">
      <c r="A12" s="4" t="inlineStr">
        <is>
          <t>Actual tax expense (benefit)</t>
        </is>
      </c>
      <c r="B12" s="5" t="n">
        <v>43</v>
      </c>
      <c r="C12" s="5" t="n">
        <v>-12</v>
      </c>
      <c r="D12" s="5" t="n">
        <v>4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INCOME TAXES (Details Textual) - USD ($) $ in Millions</t>
        </is>
      </c>
      <c r="B1" s="2" t="inlineStr">
        <is>
          <t>12 Months Ended</t>
        </is>
      </c>
    </row>
    <row r="2">
      <c r="B2" s="2" t="inlineStr">
        <is>
          <t>Dec. 31, 2024</t>
        </is>
      </c>
      <c r="C2" s="2" t="inlineStr">
        <is>
          <t>Dec. 31, 2023</t>
        </is>
      </c>
      <c r="D2" s="2" t="inlineStr">
        <is>
          <t>Dec. 31, 2022</t>
        </is>
      </c>
      <c r="E2" s="2" t="inlineStr">
        <is>
          <t>Dec. 31, 2021</t>
        </is>
      </c>
      <c r="F2" s="2" t="inlineStr">
        <is>
          <t>Jan. 01, 2018</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0" t="n">
        <v>0.23</v>
      </c>
      <c r="C4" s="10" t="n">
        <v>0.23</v>
      </c>
      <c r="D4" s="10" t="n">
        <v>0.23</v>
      </c>
      <c r="E4" s="4" t="inlineStr">
        <is>
          <t xml:space="preserve"> </t>
        </is>
      </c>
      <c r="F4" s="4" t="inlineStr">
        <is>
          <t xml:space="preserve"> </t>
        </is>
      </c>
    </row>
    <row r="5">
      <c r="A5" s="4" t="inlineStr">
        <is>
          <t>Israel Tax Author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tax rate</t>
        </is>
      </c>
      <c r="B7" s="4" t="inlineStr">
        <is>
          <t xml:space="preserve"> </t>
        </is>
      </c>
      <c r="C7" s="10" t="n">
        <v>0.23</v>
      </c>
      <c r="D7" s="10" t="n">
        <v>0.23</v>
      </c>
      <c r="E7" s="10" t="n">
        <v>0.23</v>
      </c>
      <c r="F7" s="4" t="inlineStr">
        <is>
          <t xml:space="preserve"> </t>
        </is>
      </c>
    </row>
    <row r="8">
      <c r="A8" s="4" t="inlineStr">
        <is>
          <t>Re Walk Robotic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tax rate</t>
        </is>
      </c>
      <c r="B10" s="10" t="n">
        <v>0.21</v>
      </c>
      <c r="C10" s="10" t="n">
        <v>0.21</v>
      </c>
      <c r="D10" s="10" t="n">
        <v>0.21</v>
      </c>
      <c r="E10" s="4" t="inlineStr">
        <is>
          <t xml:space="preserve"> </t>
        </is>
      </c>
      <c r="F10" s="4" t="inlineStr">
        <is>
          <t xml:space="preserve"> </t>
        </is>
      </c>
    </row>
    <row r="11">
      <c r="A11" s="4" t="inlineStr">
        <is>
          <t>Carry-forward losses</t>
        </is>
      </c>
      <c r="B11" s="9" t="n">
        <v>256.5</v>
      </c>
      <c r="C11" s="4" t="inlineStr">
        <is>
          <t xml:space="preserve"> </t>
        </is>
      </c>
      <c r="D11" s="4" t="inlineStr">
        <is>
          <t xml:space="preserve"> </t>
        </is>
      </c>
      <c r="E11" s="4" t="inlineStr">
        <is>
          <t xml:space="preserve"> </t>
        </is>
      </c>
      <c r="F11" s="4" t="inlineStr">
        <is>
          <t xml:space="preserve"> </t>
        </is>
      </c>
    </row>
    <row r="12">
      <c r="A12" s="4" t="inlineStr">
        <is>
          <t>Rewalk Robotics Gmb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utory tax rate</t>
        </is>
      </c>
      <c r="B14" s="10" t="n">
        <v>0.3</v>
      </c>
      <c r="C14" s="10" t="n">
        <v>0.3</v>
      </c>
      <c r="D14" s="10" t="n">
        <v>0.3</v>
      </c>
      <c r="E14" s="4" t="inlineStr">
        <is>
          <t xml:space="preserve"> </t>
        </is>
      </c>
      <c r="F14" s="4" t="inlineStr">
        <is>
          <t xml:space="preserve"> </t>
        </is>
      </c>
    </row>
    <row r="15">
      <c r="A15" s="4" t="inlineStr">
        <is>
          <t>Alterg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forward losses</t>
        </is>
      </c>
      <c r="B17" s="9" t="n">
        <v>48.7</v>
      </c>
      <c r="C17" s="4" t="inlineStr">
        <is>
          <t xml:space="preserve"> </t>
        </is>
      </c>
      <c r="D17" s="4" t="inlineStr">
        <is>
          <t xml:space="preserve"> </t>
        </is>
      </c>
      <c r="E17" s="4" t="inlineStr">
        <is>
          <t xml:space="preserve"> </t>
        </is>
      </c>
      <c r="F17" s="4" t="inlineStr">
        <is>
          <t xml:space="preserve"> </t>
        </is>
      </c>
    </row>
    <row r="18">
      <c r="A18" s="4" t="inlineStr">
        <is>
          <t>Operating loss carry forwards prior period</t>
        </is>
      </c>
      <c r="B18" s="4" t="inlineStr">
        <is>
          <t xml:space="preserve"> </t>
        </is>
      </c>
      <c r="C18" s="4" t="inlineStr">
        <is>
          <t xml:space="preserve"> </t>
        </is>
      </c>
      <c r="D18" s="4" t="inlineStr">
        <is>
          <t xml:space="preserve"> </t>
        </is>
      </c>
      <c r="E18" s="4" t="inlineStr">
        <is>
          <t xml:space="preserve"> </t>
        </is>
      </c>
      <c r="F18" s="9" t="n">
        <v>29.5</v>
      </c>
    </row>
    <row r="19">
      <c r="A19" s="4" t="inlineStr">
        <is>
          <t>Net operating carry forward losses expiration term</t>
        </is>
      </c>
      <c r="B19" s="4" t="inlineStr">
        <is>
          <t>2025 and 2028</t>
        </is>
      </c>
      <c r="C19" s="4" t="inlineStr">
        <is>
          <t xml:space="preserve"> </t>
        </is>
      </c>
      <c r="D19" s="4" t="inlineStr">
        <is>
          <t xml:space="preserve"> </t>
        </is>
      </c>
      <c r="E19" s="4" t="inlineStr">
        <is>
          <t xml:space="preserve"> </t>
        </is>
      </c>
      <c r="F19" s="4" t="inlineStr">
        <is>
          <t xml:space="preserve"> </t>
        </is>
      </c>
    </row>
    <row r="20">
      <c r="A20" s="4" t="inlineStr">
        <is>
          <t>Alterg Inc [Member] | Feder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forward losses</t>
        </is>
      </c>
      <c r="B22" s="4" t="inlineStr">
        <is>
          <t xml:space="preserve"> </t>
        </is>
      </c>
      <c r="C22" s="4" t="inlineStr">
        <is>
          <t xml:space="preserve"> </t>
        </is>
      </c>
      <c r="D22" s="4" t="inlineStr">
        <is>
          <t xml:space="preserve"> </t>
        </is>
      </c>
      <c r="E22" s="4" t="inlineStr">
        <is>
          <t xml:space="preserve"> </t>
        </is>
      </c>
      <c r="F22" s="9" t="n">
        <v>19.2</v>
      </c>
    </row>
    <row r="23">
      <c r="A23" s="4" t="inlineStr">
        <is>
          <t>Alterg Inc [Member] | St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forward losses</t>
        </is>
      </c>
      <c r="B25" s="9" t="n">
        <v>30.9</v>
      </c>
      <c r="C25" s="4" t="inlineStr">
        <is>
          <t xml:space="preserve"> </t>
        </is>
      </c>
      <c r="D25" s="4" t="inlineStr">
        <is>
          <t xml:space="preserve"> </t>
        </is>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3" customWidth="1" min="5" max="5"/>
  </cols>
  <sheetData>
    <row r="1">
      <c r="A1" s="1" t="inlineStr">
        <is>
          <t>FINANCIAL (EXPENSES)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s and other</t>
        </is>
      </c>
      <c r="B4" s="5" t="n">
        <v>-67</v>
      </c>
      <c r="C4" s="5" t="n">
        <v>133</v>
      </c>
      <c r="D4" s="5" t="n">
        <v>22</v>
      </c>
    </row>
    <row r="5">
      <c r="A5" s="4" t="inlineStr">
        <is>
          <t>Interest Income</t>
        </is>
      </c>
      <c r="B5" s="6" t="n">
        <v>643</v>
      </c>
      <c r="C5" s="6" t="n">
        <v>1354</v>
      </c>
      <c r="D5" s="6" t="n">
        <v>0</v>
      </c>
    </row>
    <row r="6">
      <c r="A6" s="4" t="inlineStr">
        <is>
          <t>Bank commissions</t>
        </is>
      </c>
      <c r="B6" s="6" t="n">
        <v>-128</v>
      </c>
      <c r="C6" s="6" t="n">
        <v>-20</v>
      </c>
      <c r="D6" s="6" t="n">
        <v>-22</v>
      </c>
    </row>
    <row r="7">
      <c r="A7" s="4" t="inlineStr">
        <is>
          <t>Financial (expenses) income, net</t>
        </is>
      </c>
      <c r="B7" s="5" t="n">
        <v>448</v>
      </c>
      <c r="C7" s="5" t="n">
        <v>1467</v>
      </c>
      <c r="D7" s="4" t="inlineStr">
        <is>
          <t xml:space="preserve"> </t>
        </is>
      </c>
      <c r="E7" s="4" t="inlineStr">
        <is>
          <t>[1]</t>
        </is>
      </c>
    </row>
    <row r="8"/>
    <row r="9">
      <c r="A9" s="4" t="inlineStr">
        <is>
          <t>[1]Represent an amount lower than $1.</t>
        </is>
      </c>
    </row>
  </sheetData>
  <mergeCells count="5">
    <mergeCell ref="A1:A2"/>
    <mergeCell ref="B1:E1"/>
    <mergeCell ref="D2:E2"/>
    <mergeCell ref="A8:E8"/>
    <mergeCell ref="A9:E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 AND PRODUCT DATA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5" t="n">
        <v>25663</v>
      </c>
      <c r="C4" s="5" t="n">
        <v>13854</v>
      </c>
      <c r="D4" s="5" t="n">
        <v>5511</v>
      </c>
    </row>
    <row r="5">
      <c r="A5" s="4" t="inlineStr">
        <is>
          <t>United States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6" t="n">
        <v>14425</v>
      </c>
      <c r="C7" s="6" t="n">
        <v>7636</v>
      </c>
      <c r="D7" s="6" t="n">
        <v>2303</v>
      </c>
    </row>
    <row r="8">
      <c r="A8" s="4" t="inlineStr">
        <is>
          <t>Europe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s</t>
        </is>
      </c>
      <c r="B10" s="6" t="n">
        <v>9546</v>
      </c>
      <c r="C10" s="6" t="n">
        <v>5044</v>
      </c>
      <c r="D10" s="6" t="n">
        <v>3057</v>
      </c>
    </row>
    <row r="11">
      <c r="A11" s="4" t="inlineStr">
        <is>
          <t>Asia Pacific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s</t>
        </is>
      </c>
      <c r="B13" s="6" t="n">
        <v>825</v>
      </c>
      <c r="C13" s="6" t="n">
        <v>387</v>
      </c>
      <c r="D13" s="6" t="n">
        <v>115</v>
      </c>
    </row>
    <row r="14">
      <c r="A14" s="4" t="inlineStr">
        <is>
          <t>Rest Of World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s</t>
        </is>
      </c>
      <c r="B16" s="5" t="n">
        <v>867</v>
      </c>
      <c r="C16" s="5" t="n">
        <v>787</v>
      </c>
      <c r="D16" s="5" t="n">
        <v>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AND PRODUCT DATA (Details 1)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415</v>
      </c>
      <c r="C3" s="5" t="n">
        <v>3123</v>
      </c>
    </row>
    <row r="4">
      <c r="A4" s="4" t="inlineStr">
        <is>
          <t>Israel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59</v>
      </c>
      <c r="C6" s="6" t="n">
        <v>529</v>
      </c>
    </row>
    <row r="7">
      <c r="A7" s="4" t="inlineStr">
        <is>
          <t>United State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947</v>
      </c>
      <c r="C9" s="6" t="n">
        <v>2404</v>
      </c>
    </row>
    <row r="10">
      <c r="A10" s="4" t="inlineStr">
        <is>
          <t>German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09</v>
      </c>
      <c r="C12" s="5" t="n">
        <v>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GENERAL
a. Lifeward Ltd. (“LL,” and together with its subsidiaries, the “Company”) was originally incorporated under the laws of the State of Israel on June 20, 2001, and commenced operations on the same date under the name Argo Medical Technologies Ltd. This name was later changed to ReWalk Robotics Ltd. on June 18, 2014. On January 29, 2024, the Company announced that it had rebranded as Lifeward, with each subsidiary of LL renamed to reflect the new corporate identity. The Company officially changed its name to Lifeward Ltd. on September 10, 2024.
b.
LL has three wholly owned (directly and indirectly) subsidiaries: (i) Lifeward Inc. (“LI”) originally incorporated under the laws of Delaware on February 15, 2012 under the name of ReWalk Robotics, Inc., (ii) Lifeward GMBH (“LG”) originally incorporated under the laws of Germany on January 14, 2013 under the name of ReWalk Robotics GMBH, and (iii) Lifeward CA, Inc. ( “LCAI”) originally incorporated in Delaware on October 21, 2004 under the name of Gravus, Inc., which was later changed to AlterG, Inc. on June 30, 2005.
c.
The Company is a medical device company that designs, develops, and commercializes life-changing solutions that span the continuum of care in physical rehabilitation and recovery, delivering proven functional and health benefits in clinical settings as well as in the home and community. The Company’s initial product offerings were the ReWalk Personal and ReWalk Rehabilitation Exoskeleton devices for individuals with spinal cord injury (collectively, the “SCI Products”). These devices are robotic exoskeletons that are designed for individuals with paraplegia that use the Company’s patented tilt-sensor technology and an on-board computer and motion sensors to drive motorized legs that power movement. These SCI Products allow individuals with spinal cord injury the ability to stand and walk again during everyday activities at home or in the community. The Company has sought to expand its product offerings beyond the SCI Products through internal development and distribution agreements. The Company has developed its ReStore Exo-Suit device (the “ReStore”), which it began commercializing in June 2019. The ReStore is a powered, lightweight soft exo-suit intended for use during the rehabilitation of individuals with lower limb disabilities due to stroke. In the second quarter of 2020, the Company signed an agreement to distribute product lines in the United States, one of which we later discontinued. The Company is the exclusive distributor of the MYOLYN MyoCycle FES Pro cycles to U.S. rehabilitation clinics and for the MyoCycle Home cycles available to U.S. veterans through the Veterans Health Administration (“VHA”) hospitals. The Company made its first acquisition to supplement its internal growth when it acquired AlterG, Inc., a leading provider of anti-gravity systems for use in physical and neurological rehabilitation. The Company paid a cash purchase price of approximately $19 million at closing and additional cash earnouts may be paid based upon a percentage of AlterG’s revenue growth over the two years following the closing. The AlterG anti-gravity systems use patented, NASA-derived Differential Air Pressure (“DAP”) technology to reduce the effects of gravity and allow people to rehabilitate with finely calibrated support and reduced pain. The Company will continue to evaluate other products for distribution or acquisition that can broaden its product offerings further to help individuals with neurological injury and disability. On August 11, 2023, pursuant to an Agreement and Plan of Merger among LI, AlterG, Inc., Atlas Merger Sub, Inc., a wholly owned subsidiary of AlterG, Inc. (“Merger Sub”), and Shareholder Representative Services LLC, dated August 8, 2023, LI acquired AlterG, Inc. and AlterG, Inc. became a wholly owned subsidiary of the Company. With the rebranding of the Company, AlterG, Inc. was renamed as LCAI. For accounting purposes, LI was considered the acquirer and AlterG, Inc. was considered the acquiree. The acquisition was accounted for using the acquisition method of accounting. See Note 5 for additional information. The Company markets and sells its products directly to institutions and individuals and through third-party distributors. The Company sells its products directly primarily in the United States and Germany, through a combination (depending on the product line) of direct sales and distributors in Germany, Canada, and Australia, and primarily through distributors in other markets. In its direct markets, the Company has established relationships with clinics and rehabilitation centers, professional and college sports teams, and individuals and organizations in the spinal cord injury community, and in its indirect markets, the Company’s distributors maintain these relationships.
d.
The Company depends on one contract manufacturer to manufacture the ReWalk and the ReStore products in its portfolio, Sanmina. Reliance on this vendor makes the Company vulnerable to possible capacity constraints and reduces control over component availability, delivery schedules, manufacturing yields and costs. Starting in January 2025, the Company signed a contract with Cirtronics’ Corporation to manufacture and assembly of our AlterG products.
e.
The Company has incurred losses since inception and expects to continue to incur losses for the foreseeable future. The Company’s accumulated deficit as of December 31, 2024 was $264.8 million and negative cash flows from operating activities during the year ended December 31, 2024 was $21.7 million. The Company’s cash and cash equivalent on December 31, 2024 totalled $6.7 million. As of December 31, 2024, the Company’s cash and cash equivalents position is not sufficient to fund the Company’s planned operations for at least a year beyond the date of the filing date of the consolidated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urrent cash balance, historical trend of cash used in operations and lack of certainty regarding a future capital raise, raises substantial doubt about our ability to continue as a going concern for the next twelve months from the date of issuance of these financial statements. The inability to borrow or raise sufficient funds on commercially reasonable terms, would have serious consequences on our financial condition and results of operations.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24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GEOGRAPHIC INFORMATION AND MAJOR CUSTOMER AND PRODUCT DATA (Details 2) - Sales Revenue, Net [Member] - Customer Concentration Risk [Member]</t>
        </is>
      </c>
      <c r="B1" s="2" t="inlineStr">
        <is>
          <t>12 Months Ended</t>
        </is>
      </c>
    </row>
    <row r="2">
      <c r="B2" s="2" t="inlineStr">
        <is>
          <t>Dec. 31, 2024</t>
        </is>
      </c>
      <c r="D2" s="2" t="inlineStr">
        <is>
          <t>Dec. 31, 2023</t>
        </is>
      </c>
      <c r="E2" s="2" t="inlineStr">
        <is>
          <t>Dec. 31, 2022</t>
        </is>
      </c>
    </row>
    <row r="3">
      <c r="A3" s="4" t="inlineStr">
        <is>
          <t>Customer A [Member]</t>
        </is>
      </c>
      <c r="B3" s="4" t="inlineStr">
        <is>
          <t xml:space="preserve"> </t>
        </is>
      </c>
      <c r="D3" s="4" t="inlineStr">
        <is>
          <t xml:space="preserve"> </t>
        </is>
      </c>
      <c r="E3" s="4" t="inlineStr">
        <is>
          <t xml:space="preserve"> </t>
        </is>
      </c>
    </row>
    <row r="4">
      <c r="A4" s="3" t="inlineStr">
        <is>
          <t>Revenue, Major Customer [Line Items]</t>
        </is>
      </c>
      <c r="B4" s="4" t="inlineStr">
        <is>
          <t xml:space="preserve"> </t>
        </is>
      </c>
      <c r="D4" s="4" t="inlineStr">
        <is>
          <t xml:space="preserve"> </t>
        </is>
      </c>
      <c r="E4" s="4" t="inlineStr">
        <is>
          <t xml:space="preserve"> </t>
        </is>
      </c>
    </row>
    <row r="5">
      <c r="A5" s="4" t="inlineStr">
        <is>
          <t>Concentration risk</t>
        </is>
      </c>
      <c r="B5" s="11" t="n">
        <v>0.123</v>
      </c>
      <c r="D5" s="10" t="n">
        <v>0</v>
      </c>
      <c r="E5" s="4" t="inlineStr">
        <is>
          <t xml:space="preserve"> </t>
        </is>
      </c>
    </row>
    <row r="6">
      <c r="A6" s="4" t="inlineStr">
        <is>
          <t>Customer B [Member]</t>
        </is>
      </c>
      <c r="B6" s="4" t="inlineStr">
        <is>
          <t xml:space="preserve"> </t>
        </is>
      </c>
      <c r="D6" s="4" t="inlineStr">
        <is>
          <t xml:space="preserve"> </t>
        </is>
      </c>
      <c r="E6" s="4" t="inlineStr">
        <is>
          <t xml:space="preserve"> </t>
        </is>
      </c>
    </row>
    <row r="7">
      <c r="A7" s="3" t="inlineStr">
        <is>
          <t>Revenue, Major Customer [Line Items]</t>
        </is>
      </c>
      <c r="B7" s="4" t="inlineStr">
        <is>
          <t xml:space="preserve"> </t>
        </is>
      </c>
      <c r="D7" s="4" t="inlineStr">
        <is>
          <t xml:space="preserve"> </t>
        </is>
      </c>
      <c r="E7" s="4" t="inlineStr">
        <is>
          <t xml:space="preserve"> </t>
        </is>
      </c>
    </row>
    <row r="8">
      <c r="A8" s="4" t="inlineStr">
        <is>
          <t>Concentration risk</t>
        </is>
      </c>
      <c r="B8" s="4" t="inlineStr">
        <is>
          <t xml:space="preserve"> </t>
        </is>
      </c>
      <c r="C8" s="4" t="inlineStr">
        <is>
          <t>[1]</t>
        </is>
      </c>
      <c r="D8" s="11" t="n">
        <v>0.122</v>
      </c>
      <c r="E8" s="11" t="n">
        <v>0.142</v>
      </c>
    </row>
    <row r="9"/>
    <row r="10">
      <c r="A10" s="4" t="inlineStr">
        <is>
          <t>[1]Less than 10%</t>
        </is>
      </c>
    </row>
  </sheetData>
  <mergeCells count="5">
    <mergeCell ref="A1:A2"/>
    <mergeCell ref="B1:E1"/>
    <mergeCell ref="B2:C2"/>
    <mergeCell ref="A9:E9"/>
    <mergeCell ref="A10:E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NET LOS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loss</t>
        </is>
      </c>
      <c r="C4" s="5" t="n">
        <v>-28942</v>
      </c>
      <c r="D4" s="5" t="n">
        <v>-22133</v>
      </c>
      <c r="E4" s="5" t="n">
        <v>-19569</v>
      </c>
    </row>
    <row r="5">
      <c r="A5" s="4" t="inlineStr">
        <is>
          <t>Net loss attributable to ordinary shares</t>
        </is>
      </c>
      <c r="C5" s="5" t="n">
        <v>-28942</v>
      </c>
      <c r="D5" s="5" t="n">
        <v>-22133</v>
      </c>
      <c r="E5" s="5" t="n">
        <v>-19569</v>
      </c>
    </row>
    <row r="6">
      <c r="A6" s="4" t="inlineStr">
        <is>
          <t>Weighted average number of shares used in computing net loss per ordinary share, basic</t>
        </is>
      </c>
      <c r="B6" s="4" t="inlineStr">
        <is>
          <t>[1]</t>
        </is>
      </c>
      <c r="C6" s="6" t="n">
        <v>8691271</v>
      </c>
      <c r="D6" s="6" t="n">
        <v>8531294</v>
      </c>
      <c r="E6" s="6" t="n">
        <v>8911256</v>
      </c>
    </row>
    <row r="7">
      <c r="A7" s="4" t="inlineStr">
        <is>
          <t>Weighted average number of shares used in computing net loss per ordinary share, diluted</t>
        </is>
      </c>
      <c r="B7" s="4" t="inlineStr">
        <is>
          <t>[1]</t>
        </is>
      </c>
      <c r="C7" s="6" t="n">
        <v>8691271</v>
      </c>
      <c r="D7" s="6" t="n">
        <v>8531294</v>
      </c>
      <c r="E7" s="6" t="n">
        <v>8911256</v>
      </c>
    </row>
    <row r="8">
      <c r="A8" s="4" t="inlineStr">
        <is>
          <t>Net loss per ordinary share, basic</t>
        </is>
      </c>
      <c r="C8" s="8" t="n">
        <v>-3.33</v>
      </c>
      <c r="D8" s="8" t="n">
        <v>-2.59</v>
      </c>
      <c r="E8" s="9" t="n">
        <v>-2.2</v>
      </c>
    </row>
    <row r="9">
      <c r="A9" s="4" t="inlineStr">
        <is>
          <t>Net loss per ordinary share, diluted</t>
        </is>
      </c>
      <c r="C9" s="8" t="n">
        <v>-3.33</v>
      </c>
      <c r="D9" s="8" t="n">
        <v>-2.59</v>
      </c>
      <c r="E9" s="9" t="n">
        <v>-2.2</v>
      </c>
    </row>
    <row r="10"/>
    <row r="11">
      <c r="A11" s="4" t="inlineStr">
        <is>
          <t>[1]Reflects one-for-seven reverse share split that became effective on March 15, 2024. See Note 9a to the consolidated financial statements.</t>
        </is>
      </c>
    </row>
  </sheetData>
  <mergeCells count="4">
    <mergeCell ref="A1:B2"/>
    <mergeCell ref="C1:E1"/>
    <mergeCell ref="A10:D10"/>
    <mergeCell ref="A11:D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ASIC AND DILUTED NET LOSS PER SHARE  (Details Textual)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Shares Excluded from Diluted Loss per Share - Anti-Dilutive</t>
        </is>
      </c>
      <c r="B4" s="6" t="n">
        <v>2385274</v>
      </c>
      <c r="C4" s="6" t="n">
        <v>27457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ACTIVITIES  (Details Textual) - USD ($) $ in Thousands</t>
        </is>
      </c>
      <c r="B1" s="2" t="inlineStr">
        <is>
          <t>12 Months Ended</t>
        </is>
      </c>
    </row>
    <row r="2">
      <c r="B2" s="2" t="inlineStr">
        <is>
          <t>Dec. 31, 2024</t>
        </is>
      </c>
      <c r="C2" s="2" t="inlineStr">
        <is>
          <t>Dec. 31, 2023</t>
        </is>
      </c>
      <c r="D2" s="2" t="inlineStr">
        <is>
          <t>Dec. 31, 2022</t>
        </is>
      </c>
    </row>
    <row r="3">
      <c r="A3" s="3" t="inlineStr">
        <is>
          <t>Restructring Activities [Line Items]</t>
        </is>
      </c>
      <c r="B3" s="4" t="inlineStr">
        <is>
          <t xml:space="preserve"> </t>
        </is>
      </c>
      <c r="C3" s="4" t="inlineStr">
        <is>
          <t xml:space="preserve"> </t>
        </is>
      </c>
      <c r="D3" s="4" t="inlineStr">
        <is>
          <t xml:space="preserve"> </t>
        </is>
      </c>
    </row>
    <row r="4">
      <c r="A4" s="4" t="inlineStr">
        <is>
          <t>Research and development, net</t>
        </is>
      </c>
      <c r="B4" s="5" t="n">
        <v>4625</v>
      </c>
      <c r="C4" s="5" t="n">
        <v>4148</v>
      </c>
      <c r="D4" s="5" t="n">
        <v>4031</v>
      </c>
    </row>
    <row r="5">
      <c r="A5" s="4" t="inlineStr">
        <is>
          <t>Sales and marketing</t>
        </is>
      </c>
      <c r="B5" s="6" t="n">
        <v>17949</v>
      </c>
      <c r="C5" s="5" t="n">
        <v>13922</v>
      </c>
      <c r="D5" s="5" t="n">
        <v>9842</v>
      </c>
    </row>
    <row r="6">
      <c r="A6" s="4" t="inlineStr">
        <is>
          <t>2024 Reorganization Plan [Member]</t>
        </is>
      </c>
      <c r="B6" s="4" t="inlineStr">
        <is>
          <t xml:space="preserve"> </t>
        </is>
      </c>
      <c r="C6" s="4" t="inlineStr">
        <is>
          <t xml:space="preserve"> </t>
        </is>
      </c>
      <c r="D6" s="4" t="inlineStr">
        <is>
          <t xml:space="preserve"> </t>
        </is>
      </c>
    </row>
    <row r="7">
      <c r="A7" s="3" t="inlineStr">
        <is>
          <t>Restructring Activities [Line Items]</t>
        </is>
      </c>
      <c r="B7" s="4" t="inlineStr">
        <is>
          <t xml:space="preserve"> </t>
        </is>
      </c>
      <c r="C7" s="4" t="inlineStr">
        <is>
          <t xml:space="preserve"> </t>
        </is>
      </c>
      <c r="D7" s="4" t="inlineStr">
        <is>
          <t xml:space="preserve"> </t>
        </is>
      </c>
    </row>
    <row r="8">
      <c r="A8" s="4" t="inlineStr">
        <is>
          <t>Amount of employee termination benefits and legal expenses</t>
        </is>
      </c>
      <c r="B8" s="6" t="n">
        <v>415</v>
      </c>
      <c r="C8" s="4" t="inlineStr">
        <is>
          <t xml:space="preserve"> </t>
        </is>
      </c>
      <c r="D8" s="4" t="inlineStr">
        <is>
          <t xml:space="preserve"> </t>
        </is>
      </c>
    </row>
    <row r="9">
      <c r="A9" s="4" t="inlineStr">
        <is>
          <t>Sales and marketing, net</t>
        </is>
      </c>
      <c r="B9" s="6" t="n">
        <v>350</v>
      </c>
      <c r="C9" s="4" t="inlineStr">
        <is>
          <t xml:space="preserve"> </t>
        </is>
      </c>
      <c r="D9" s="4" t="inlineStr">
        <is>
          <t xml:space="preserve"> </t>
        </is>
      </c>
    </row>
    <row r="10">
      <c r="A10" s="4" t="inlineStr">
        <is>
          <t>Sales and marketing</t>
        </is>
      </c>
      <c r="B10" s="5" t="n">
        <v>6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UBSEQUENT EVENTS (Narrative) (Details) - Subsequent Event - Purchase agreement for issuance and sale of ordinary shares and ordinary warrants $ / shares in Units, $ in Millions</t>
        </is>
      </c>
      <c r="B1" s="2" t="inlineStr">
        <is>
          <t>Jan. 07, 2025 USD ($) $ / shares shares</t>
        </is>
      </c>
    </row>
    <row r="2">
      <c r="A2" s="3" t="inlineStr">
        <is>
          <t>Subsequent Event [Line Items]</t>
        </is>
      </c>
      <c r="B2" s="4" t="inlineStr">
        <is>
          <t xml:space="preserve"> </t>
        </is>
      </c>
    </row>
    <row r="3">
      <c r="A3" s="4" t="inlineStr">
        <is>
          <t>Issuance of ordinary shares (in shares) | shares</t>
        </is>
      </c>
      <c r="B3" s="6" t="n">
        <v>1818183</v>
      </c>
    </row>
    <row r="4">
      <c r="A4" s="4" t="inlineStr">
        <is>
          <t>Number of warrants issued | shares</t>
        </is>
      </c>
      <c r="B4" s="6" t="n">
        <v>1818183</v>
      </c>
    </row>
    <row r="5">
      <c r="A5" s="4" t="inlineStr">
        <is>
          <t>Exercise price per share | $ / shares</t>
        </is>
      </c>
      <c r="B5" s="8" t="n">
        <v>2.75</v>
      </c>
    </row>
    <row r="6">
      <c r="A6" s="4" t="inlineStr">
        <is>
          <t>Offering price per share | $ / shares</t>
        </is>
      </c>
      <c r="B6" s="8" t="n">
        <v>2.75</v>
      </c>
    </row>
    <row r="7">
      <c r="A7" s="4" t="inlineStr">
        <is>
          <t>Proceeds from warrant | $</t>
        </is>
      </c>
      <c r="B7" s="5" t="n">
        <v>5</v>
      </c>
    </row>
    <row r="8">
      <c r="A8" s="4" t="inlineStr">
        <is>
          <t>H.C. Wainwright &amp; Co. LLC</t>
        </is>
      </c>
      <c r="B8" s="4" t="inlineStr">
        <is>
          <t xml:space="preserve"> </t>
        </is>
      </c>
    </row>
    <row r="9">
      <c r="A9" s="3" t="inlineStr">
        <is>
          <t>Subsequent Event [Line Items]</t>
        </is>
      </c>
      <c r="B9" s="4" t="inlineStr">
        <is>
          <t xml:space="preserve"> </t>
        </is>
      </c>
    </row>
    <row r="10">
      <c r="A10" s="4" t="inlineStr">
        <is>
          <t>Number of warrants issued | shares</t>
        </is>
      </c>
      <c r="B10" s="6" t="n">
        <v>109091</v>
      </c>
    </row>
    <row r="11">
      <c r="A11" s="4" t="inlineStr">
        <is>
          <t>Exercise price per share | $ / shares</t>
        </is>
      </c>
      <c r="B11" s="16" t="n">
        <v>3.4375</v>
      </c>
    </row>
    <row r="12">
      <c r="A12" s="4" t="inlineStr">
        <is>
          <t>Percentage increase in offering price</t>
        </is>
      </c>
      <c r="B12" s="10" t="n">
        <v>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consolidated financial statements are prepared in accordance with accounting principles generally accepted in the United States (“U.S. GAAP”), applied on a consistent basis, as follows: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ventories, fair values of share-based awards, contingent liabilities, provision for warrant and allowance for credit losses. Such estimates are based on historical experience and on various other assumptions that are believed to be reasonable, the results of which form the basis for making judgments about the carrying values of assets and liabilities.
b.
Financial Statements in U.S. Dollars: The functional currency is the currency that best reflects the economic environment in which the Company and its subsidiaries operate and conduct their transactions. Most of the Company’s revenues and costs are incurred in U.S. dollar. In addition, the Company’s financing activities are incurred in U.S. dollars. The Company’s management believes that the dollar is the primary currency of the economic environment in which the Company and each of its subsidiaries operate. Thus, the dollar is the Company’s and its subsidiary's functional and reporting currency. Accordingly, monetary accounts maintained in currencies other than the U.S. dollar are remeasured into U.S. dollars in accordance with ASC 830 “Foreign Currency Matters.” All transaction gains and losses of the remeasured monetary balance sheet items are reflected in the consolidated statements of operations as financing income or expenses as appropriate.
c.
Principles of Consolidation: The consolidated financial statements include the accounts of the Company and its wholly owned subsidiaries. Intercompany balances have been eliminated upon consolidation.
d.
Cash Equivalents: Cash equivalents are short-term highly liquid investments that are readily convertible to cash with original maturities of three months or less, at the date acquired.
e.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or technological obsolescence. The Company periodically evaluates the ability to realize the value of inventory based on a combination of factors, including the quantities on hand relative to historical, current, and projected sales volume. Purchasing requirements and alternative usage are explored within these processes to mitigate inventory exposure. Based on this evaluation, an impairment charge is recorded when required to write-down inventory to its net realized value. Any write-off is recognized in the consolidated statements of operations as cost of revenues. Cost is determined as follows: Finished products - based on raw materials and manufacturing costs on an average basis. Raw materials - The weighted average cost method.
f.
Property and Equipment: Property and equipment are stated at cost, net of accumulated depreciation. Depreciation is calculated using the straight-line method over the estimated useful lives of the assets at the following annual rates:
Percentage of Original Cost
Computer equipment
20-33% (mainly 33)
Office furniture and equipment
6 – 10% (mainly 10)
Machinery and laboratory equipment
15%
Field service units
20-50%
Leasehold improvements
Over the shorter of the lease term or estimated useful life
g.
Business Combinations The Company accounts for business combinations in accordance with ASC 805, “Business Combinations” (“ASC 805”). For business combinations accounted for under the acquisition method,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The process of estimating the fair values requires significant estimates, especially with respect to intangible assets. Management’s determination of fair value of assets acquired and liabilities assumed at the acquisition date is based on the best information available in the circumstances and incorporates management’s own assumptions and involves a significant degree of judgment. Acquisition related costs include legal fees, consulting and success fees, and other non-recurring integration related costs. Acquisition-related costs are expensed as incurred.
h.
Goodwill and Other Intangibles For business combinations, the purchase prices are allocated to the tangible assets and intangible assets acquired and liabilities assumed based on their estimated fair values on the acquisition dates, with the remaining unallocated purchase prices recorded as goodwill. The Company has no indefinite-lived intangible assets other than goodwill. Acquired identifiable finite-lived intangible assets include identifiable acquired technology, customer relationships, trademarks and backlog and are amortized on a straight-line basis over the estimated useful lives of the assets. The Company routinely reviews the remaining estimated useful lives of finite-lived intangible assets. Goodwill is not amortized and is tested for impairment at least annually.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As of December 31, 2024 and 2023, no impairments of goodwill have been recognized.
i.
Impairment of Long-Lived Assets The Company’s long-lived assets, including right-of-use (“ROU”) assets and identifiable intangible assets that are subject to amortization, are reviewed for impairment in accordance with ASC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 2024, an impairment loss of $9.8 million was recorded. During the years ended December 31, 2023 and 2022, no impairment losses have been recorded.
j.
Restricted cash and Other long-term assets: Other long-term assets include long-term prepaid expenses and restricted cash deposits for offices and cars leasing based upon the term of the remaining restrictions.
k.
Treasury shares The Company repurchased its ordinary shares and holds them as treasury shares. The Company presents the cost to repurchase treasury shares as a reduction of shareholders’ equity.
l.
Revenue Recognition: The Company generates revenues from sales of products. The Company sells its products directly to end customers and through distributors. The Company sells its products to clinics and rehabilitation centres, professional and college sports teams, private individuals (who finance the purchases by themselves, through fundraising or reimbursement coverage from insurance companies), and distributors. The Company recognizes revenue in accordance with ASC 606, “Revenue Recognition” when, or as, control of the promised good or service is transferred to the customer, in an amount that reflects the consideration the Company expects to be entitled to in exchange for those goods or services. The Company applies the following five steps:
1.
Identify the contract with a customer The Company generally considers a purchase order or a signed quote to be a contract with a customer. In evaluating the contract with a customer, the Company analyses the customer’s intent and ability to pay the amount of promised consideration (credit risk)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3.
Determine the transaction price The transaction price is determined based on the consideration to which the Company will be entitled in exchange for transferring products or services to the customer. Determining the transaction price requires of level judgment, which is discussed by revenue category in further detail below. The Company does not offer extended payment terms beyond one year to customers and has chosen to apply the practical expedient, opting not to evaluate payment terms of one year or less for the existence of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5.
Recognize revenue when or as the Company satisfies a performance obligation Revenue is recognized when or as performance obligations are satisfied by transferring control of a promised good or service to a customer. Control either transfers over time or at a point in time, which affects when revenue is recorded. The Company has elected to apply the practical expedient for financing component for transactions in which the difference between the payment date and the revenue recognition timing is up to 12 months. Disaggregation of Revenue (in thousands):
Year Ended December 31,
2024
2023
2022
Product
$
19,920
$
10,681
$
4,175
Rental
2,557
1,033
859
Service and warranty
3,186
2,140
477
Total Revenues
$
25,663
$
13,854
$
5,511 Product revenue Revenue from Products is comprised of sale of Anti-Gravity products, sale of systems products to rehabilitation facilities and sale of ReWalk Personal Exoskeleton systems to end users. Revenues generated from the sale of Products are recognized at a point in time, once the customer has obtained the legal title to the items purchased. For systems sold to rehabilitation facilities, the Company includes insignificant training and considers the elements in the arrangement to be a single performance obligation. Therefore, the Company recognizes revenue for the system only when control is transferred after delivery and when the training has been completed, in accordance with the agreements terms with the customer. For sales of ReWalk Personal Exoskeleton systems to end users, and for sales of ReWalk Personal or ReWalk Rehabilitation Exoskeleton systems to third party distributors, the Company does not provide training to the end user as this training is completed by the rehabilitation center or by the distributor that have previously completed the ReWalk Training program. Therefore, the Company recognizes revenue in such sales upon delivery. Payment terms between the Company and its payors typically range between 30 to 45 days, depending on the type of payer, country of sale, and the products or services offered. However, for CMS, payments may take up to twelve months. The Company generally does not grant a right of return for its products. In rare circumstances when the Company provides a right of return for its products, the Company records reductions to revenue for expected future product returns based on the Company’s historical experience and estimates. During 2024, the Company offered five products: (1) ReWalk Personal Exoskeletons, (2) ReWalk Rehabilitation Exoskeleton, (3) ReStore, (4) AlterG Anti-Gravity systems, (5) MyoCycle. ReWalk Personal and ReWalk Rehabilitation are SCI Products, which are currently designed for everyday use by paraplegic individuals at home and in their communities. SCI Products are custom fitted for each user, as well as for use by paraplegic patients in the clinical rehabilitation environment, where they provide individuals access to valuable exercise and therapy. ReWalk Rehabilitation is a ReWalk Personal product sold with multiple sizes of our adjustable parts to allow different users the ability to train within a clinic. With the recent establishment of a Medicare reimbursement pathway for the ReWalk product, the Company includes variable consideration when, in the Company’s judgment, it is probable that a significant future reversal of cumulative revenue under the contract will not occur. The Company reassesses variable consideration at each reporting period and, if necessary, these estimates are adjusted to reflect the anticipated amounts to be collected when those facts and circumstances become known. The AlterG Anti-Gravity systems are used in physical and neurological rehabilitation and athletic training, both domestically and internationally. This transformative technology uses patented, NASA-derived DAP technology to reduce the effects of gravity and allow people to move with finely calibrated support and reduced pain. The ReStore is a powered, lightweight soft exo-suit intended for use in the rehabilitation of individuals with lower limb disability due to stroke in the clinical rehabilitation environment. The Company also sells the MyoCycle, which uses Functional Electrical Stimulation (“FES”) technology, in the United States for use at home or in clinic. Rental revenue Rental revenue for the AlterG Anti-Gravity systems is accounted for under ASC Topic 842, Leases. The Company rents its products to customers for a fixed monthly fee over the rental term, which typically ranges from 2 to 3 years. Rental revenues are recorded as earned on a monthly basis. See Note 2x for additional information. For the SCI Products, the Company also offers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as the customers consume the benefits over the service term.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generally include a five -year warranty With the recent establishment of a Medicare reimbursement pathway, the Company offers its SCI Products to qualified Medicare beneficiaries with a two-year assurance type warranty, consistent with the coverage decision by CMS. For AlterG Anti-Gravity Products, the Company offers customers extended warranty contracts that extend or enhance the technical support, parts, and labor coverage offered as part of the base warranty included with the Anti-Gravity system products. Extended warranty revenue is recognized ratably over the extended warranty coverage period. The Company offers a one-year assurance type warranty to customers in the U.S. and two years assurance type warranty for spare parts only to its international distributors. For these products, the Company determines standalone selling price based on the price at which the performance obligation is sold separately. The ReStore device is sold with a two-year warranty which is considered as assurance type warranty. The MyoCycle FES cycles are sold with assurance type warranty offered by the manufacturer, MYOLYN, ranging between three years to ten years, depending on the specific product and part. Contract balances (in thousands):
December 31,
December 31,
2024
2023
Trade receivable, net of credit losses (1)
$
6,004
$
3,120
Deferred revenues (1) (2)
$
2,572
$
3,010
(1)
Balance presented net of unrecognized revenue that was not yet collected.
(2)
$1.7 million of the December 31, 2023 deferred revenue balance was recognized as revenue during the year ended December 31, 2024.
Accounts Receivable — Billed — Billed accounts receivables include all outstanding invoices to customers, as well as amounts allowed to be billed according to contractual billing terms with customers. Accounts Receivable — Unbilled — Unbilled accounts receivables are recorded when revenue recognition criteria is met prior to contractual billing terms being met. Deferred revenue which represent a contract liability, include unearned amounts related to service type warranty obligations as well as other advances and payments which the Company received from customers prior to satisfying the performance obligation, for which revenue has not yet been recognized. The Company's unearned performance obligations as of December 31, 2024 and the estimated revenue expected to be recognized in the future related to the service type warranty amounts to $2.8 million, which will be fulfilled over one to five years.
m.
Accounting for Share-Based Compensation: The Company accounts for share-based compensation in accordance with ASC 718, “Compensation-Stock Compensation” (“ASC 718”).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accounts for forfeitures as they occur.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is calculated based on actual historical stock price movements over the most recent periods ending on the grant date, equal to the expected term of the options. The expected option term is determin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Restricted Stock Units (“RSUs”) granted is determined based on the price of the Company’s ordinary shares on the date of grant. The Company accounts for options granted to consultants and other service providers under ASC 718. The fair value of these options was estimated using a Black-Scholes-Merton option-pricing model.
n.
Warrants to Acquire Ordinary Shares: During the twelve months ended December 31, 2024, 2023, and 2022, the Company did not issue any warrants. The Company assessed the warrants pursuant to ASC 480 “Distinguishing Liabilities from Equity” and ASC 815 “Derivatives and Hedging” and determined that the warrants should be accounted for as equity and not as a derivative liability. Refer to Note 9f for additional information.
o.
Research and Development Costs: Research and development costs are charged to the consolidated statement of operations as incurred and are presented net of the amount of any grants the Company received for research and development in the period in which the grant was received.
p.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24, and 2023, the Company did not identify any significant uncertain tax positions.
q.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3
$
348
Provision
825
Usage
(781
)
Balance at December 31, 2024
$
392
r.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The bank deposits are held in financial institutions which management believes are institutions with high credit standing, and accordingly, minimal credit risk from geographic or credit concentration exists with respect to these deposits. The below table reflects the concentration of credit risk for the Company’s current customers as of December 31, 2024 and 2023, to which substantial sales were made. Concentration of credit risk with respect to trade receivable is primarily limited to a customer to which the Company makes substantial sales.
December 31,
2024
2023
Customer A
40
%
- The allowance for credit losses is based on the Company's assessments of factors that may affect a customer's ability to pay. The Company regularly reviews the adequacy of the allowance for credit losses based on a combination of factors, including an assessment of the current customer's aging balance, the nature and size of the customer, the financial condition of the customer, and the amount of any receivables in dispute. The Company does not have any off-balance sheet credit exposure related to its customers. As of December 31, 2024, and 2023 trade receivables are presented net of $160 thousand and $328 thousand allowance for credit losses, respectively.
s.
Accrued Severance Pay: Pursuant to Israel’s Severance Pay Law, Israeli employees are entitled to severance pay equal to one month’s salary for each year of employment, or a portion thereof. All of the employees of the L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s expenses related to severance pay amounted to $126 thousand, $114 thousand and $113 thousand for the years ended December 31, 2024, 2023 and 2022, respectively.
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 -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 -tiers are defined as follows:
▪
Level 1.
▪
Level 2.
▪
Level 3. The carrying amounts of cash and cash equivalents, short term deposits, trade receivables and trade payables approximate their fair value due to the short-term maturity of such instruments. The following tables present information about the Company’s financial assets and liabilities that are measured in fair value on a recurring basis as of December 31, 2024 and December 31, 2023 (in thousands):
Fair value measurements as of
Description
Fair Value Hierarchy
December 31, 2024
December 31, 2023
Financial assets:
Money market funds included in cash and cash equivalent
Level 1
$
2,697
$
2,550
Treasury bills included in cash and cash equivalent
Level 1
$
-
$
2,525
Total Assets Measured at Fair Value
$
2,697
$
5,075
Financial Liabilities:
Earnout
Level 3
$
608
$
3,292
Total liabilities measured at fair value
$
608
$
3,292
The Company classifies cash equivalents within Level 1, because the Company uses quoted market prices or alternative pricing sources and models utilizing market observable inputs to determine their fair values. The estimated fair value of the earnout is determined using Level 3 inputs. Inherent in a Monte Carlo simulation analysis are assumptions related to projected revenues, expected term, volatility, annual revenue yield and interest rate. The interest rate is based on the U.S. Technology B bond yield. The following table summarizes the earnout liability activity as of December 31, 2024 (in thousands):
Earnout
Balance December 31, 2023
$
3,292
Change in fair value
$
(2,684
)
Balance December 31, 2024
$
608
The estimated fair value of the asset group, is part of an impairment assessment, is determined using Level 3 inputs, by applying both a market and cost approach, which we believe most accurately reflects a market participant's viewpoint in assessing its value.
u.
Basic and Diluted Net Loss Per Share: Basic net loss per share is computed by dividing the net loss by the weighted-average number of shares of ordinary shares outstanding during the period. Diluted loss per share is computed based on the weighted average number of ordinary shares outstanding during the period, plus dilutive potential shares considered outstanding during the period.
v.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w.
Government grants Royalty and non-royalty-bearing grants from the Israeli Innovation Authority (the “IIA”) of the Ministry of Economy and Industry in Israel for funding of approved research and development projects are recognized at the time the Company is entitled to such grants, on the basis of the costs incurred, and are presented as a reduction from research and development expenses (see Note 8c).
x.
Lessee At the inception of an arrangement, the Company determines whether the arrangement is or contains a lease based on the unique facts and circumstances present. Operating lease liabilities and their corresponding right-of-use assets are recorded at commencement date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s may include options to extend or terminate the lease when it is reasonably certain that the Company will exercise such options. Leases with an initial term of 12 months or less are not recorded on the balance sheet. Lessor accounting - Operating leases A portion of the AlterG rental revenues for the AlterG Anti-Gravity systems are made through lease arrangements. AlterG products are available for lease agreements ranging from 12 to 42 months. If the customer terminates the contract during the lease period, they are required to pay a cancellation fee. The lease period may be extended by an additional period as specified in the contract. In determining the leases classification as a sales type or operating lease, the Company assesses, among other criteria: (i) the lease term to determine if it is for the major part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10:27Z</dcterms:created>
  <dcterms:modified xmlns:dcterms="http://purl.org/dc/terms/" xmlns:xsi="http://www.w3.org/2001/XMLSchema-instance" xsi:type="dcterms:W3CDTF">2025-03-07T16:10:27Z</dcterms:modified>
</cp:coreProperties>
</file>